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urrent Liabilities" sheetId="10" state="visible" r:id="rId10"/>
    <sheet xmlns:r="http://schemas.openxmlformats.org/officeDocument/2006/relationships" name="Debt and lease liabilities" sheetId="11" state="visible" r:id="rId11"/>
    <sheet xmlns:r="http://schemas.openxmlformats.org/officeDocument/2006/relationships" name="Fair value measuremen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Unaudited Summarized Quarterly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urrent Liabilities (Tables)" sheetId="23" state="visible" r:id="rId23"/>
    <sheet xmlns:r="http://schemas.openxmlformats.org/officeDocument/2006/relationships" name="Debt and lease liabilities (Tab" sheetId="24" state="visible" r:id="rId24"/>
    <sheet xmlns:r="http://schemas.openxmlformats.org/officeDocument/2006/relationships" name="Fair value measurement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Unaudited Summarized Quarterl_2" sheetId="29" state="visible" r:id="rId29"/>
    <sheet xmlns:r="http://schemas.openxmlformats.org/officeDocument/2006/relationships" name="Nature of Business and Oper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roperty and Equipment (Schedul" sheetId="36" state="visible" r:id="rId36"/>
    <sheet xmlns:r="http://schemas.openxmlformats.org/officeDocument/2006/relationships" name="Property and Equipment (Narrati" sheetId="37" state="visible" r:id="rId37"/>
    <sheet xmlns:r="http://schemas.openxmlformats.org/officeDocument/2006/relationships" name="Current Liabilities (Details)" sheetId="38" state="visible" r:id="rId38"/>
    <sheet xmlns:r="http://schemas.openxmlformats.org/officeDocument/2006/relationships" name="Debt and lease liabilities (Lin" sheetId="39" state="visible" r:id="rId39"/>
    <sheet xmlns:r="http://schemas.openxmlformats.org/officeDocument/2006/relationships" name="Debt and lease liabilities (Com" sheetId="40" state="visible" r:id="rId40"/>
    <sheet xmlns:r="http://schemas.openxmlformats.org/officeDocument/2006/relationships" name="Debt and lease liabilities (Sch" sheetId="41" state="visible" r:id="rId41"/>
    <sheet xmlns:r="http://schemas.openxmlformats.org/officeDocument/2006/relationships" name="Debt and lease liabilities (Fut" sheetId="42" state="visible" r:id="rId42"/>
    <sheet xmlns:r="http://schemas.openxmlformats.org/officeDocument/2006/relationships" name="Debt and lease liabilities (Fin" sheetId="43" state="visible" r:id="rId43"/>
    <sheet xmlns:r="http://schemas.openxmlformats.org/officeDocument/2006/relationships" name="Debt and lease liabilities (Lea" sheetId="44" state="visible" r:id="rId44"/>
    <sheet xmlns:r="http://schemas.openxmlformats.org/officeDocument/2006/relationships" name="Debt and lease liabilities (F_2" sheetId="45" state="visible" r:id="rId45"/>
    <sheet xmlns:r="http://schemas.openxmlformats.org/officeDocument/2006/relationships" name="Debt and lease liabilities (F_3" sheetId="46" state="visible" r:id="rId46"/>
    <sheet xmlns:r="http://schemas.openxmlformats.org/officeDocument/2006/relationships" name="Debt and lease liabilities (Ope" sheetId="47" state="visible" r:id="rId47"/>
    <sheet xmlns:r="http://schemas.openxmlformats.org/officeDocument/2006/relationships" name="Debt and lease liabilities (O_2" sheetId="48" state="visible" r:id="rId48"/>
    <sheet xmlns:r="http://schemas.openxmlformats.org/officeDocument/2006/relationships" name="Fair value measurement (Narrati" sheetId="49" state="visible" r:id="rId49"/>
    <sheet xmlns:r="http://schemas.openxmlformats.org/officeDocument/2006/relationships" name="Fair value measurement (Warrant" sheetId="50" state="visible" r:id="rId50"/>
    <sheet xmlns:r="http://schemas.openxmlformats.org/officeDocument/2006/relationships" name="Shareholders' Equity (Issued an" sheetId="51" state="visible" r:id="rId51"/>
    <sheet xmlns:r="http://schemas.openxmlformats.org/officeDocument/2006/relationships" name="Shareholders' Equity (Warrants)" sheetId="52" state="visible" r:id="rId52"/>
    <sheet xmlns:r="http://schemas.openxmlformats.org/officeDocument/2006/relationships" name="Shareholders' Equity (Stock-bas" sheetId="53" state="visible" r:id="rId53"/>
    <sheet xmlns:r="http://schemas.openxmlformats.org/officeDocument/2006/relationships" name="Shareholders' Equity (Options, " sheetId="54" state="visible" r:id="rId54"/>
    <sheet xmlns:r="http://schemas.openxmlformats.org/officeDocument/2006/relationships" name="Shareholders' Equity (Options_2" sheetId="55" state="visible" r:id="rId55"/>
    <sheet xmlns:r="http://schemas.openxmlformats.org/officeDocument/2006/relationships" name="Shareholders' Equity (Options_3" sheetId="56" state="visible" r:id="rId56"/>
    <sheet xmlns:r="http://schemas.openxmlformats.org/officeDocument/2006/relationships" name="Shareholders' Equity (Restricte" sheetId="57" state="visible" r:id="rId57"/>
    <sheet xmlns:r="http://schemas.openxmlformats.org/officeDocument/2006/relationships" name="Shareholders' Equity (Phantom S" sheetId="58" state="visible" r:id="rId58"/>
    <sheet xmlns:r="http://schemas.openxmlformats.org/officeDocument/2006/relationships" name="Commitments and Contingencies (" sheetId="59" state="visible" r:id="rId59"/>
    <sheet xmlns:r="http://schemas.openxmlformats.org/officeDocument/2006/relationships" name="Other Income (Details)" sheetId="60" state="visible" r:id="rId60"/>
    <sheet xmlns:r="http://schemas.openxmlformats.org/officeDocument/2006/relationships" name="Income Taxes (Narrative) (Detai" sheetId="61" state="visible" r:id="rId61"/>
    <sheet xmlns:r="http://schemas.openxmlformats.org/officeDocument/2006/relationships" name="Income Taxes (Effective Income " sheetId="62" state="visible" r:id="rId62"/>
    <sheet xmlns:r="http://schemas.openxmlformats.org/officeDocument/2006/relationships" name="Income Taxes (Provision for Inc" sheetId="63" state="visible" r:id="rId63"/>
    <sheet xmlns:r="http://schemas.openxmlformats.org/officeDocument/2006/relationships" name="Income Taxes (Deferred Tax Asse" sheetId="64" state="visible" r:id="rId64"/>
    <sheet xmlns:r="http://schemas.openxmlformats.org/officeDocument/2006/relationships" name="Earnings Per Share (Details)" sheetId="65" state="visible" r:id="rId65"/>
    <sheet xmlns:r="http://schemas.openxmlformats.org/officeDocument/2006/relationships" name="Subsequent Events (Details)" sheetId="66" state="visible" r:id="rId66"/>
    <sheet xmlns:r="http://schemas.openxmlformats.org/officeDocument/2006/relationships" name="Unaudited Summarized Quarterl_3"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973</t>
        </is>
      </c>
    </row>
    <row r="9">
      <c r="A9" s="4" t="inlineStr">
        <is>
          <t>Entity Registrant Name</t>
        </is>
      </c>
      <c r="B9" s="4" t="inlineStr">
        <is>
          <t>Viemed Healthcare, Inc.</t>
        </is>
      </c>
    </row>
    <row r="10">
      <c r="A10" s="4" t="inlineStr">
        <is>
          <t>Entity Incorporation, State or Country Code</t>
        </is>
      </c>
      <c r="B10" s="4" t="inlineStr">
        <is>
          <t>Z4</t>
        </is>
      </c>
    </row>
    <row r="11">
      <c r="A11" s="4" t="inlineStr">
        <is>
          <t>Entity Address, Address Line One</t>
        </is>
      </c>
      <c r="B11" s="4" t="inlineStr">
        <is>
          <t>625 E. Kaliste Saloom Rd.</t>
        </is>
      </c>
    </row>
    <row r="12">
      <c r="A12" s="4" t="inlineStr">
        <is>
          <t>Entity Address, City or Town</t>
        </is>
      </c>
      <c r="B12" s="4" t="inlineStr">
        <is>
          <t>Lafayette</t>
        </is>
      </c>
    </row>
    <row r="13">
      <c r="A13" s="4" t="inlineStr">
        <is>
          <t>Entity Address, State or Province</t>
        </is>
      </c>
      <c r="B13" s="4" t="inlineStr">
        <is>
          <t>LA</t>
        </is>
      </c>
    </row>
    <row r="14">
      <c r="A14" s="4" t="inlineStr">
        <is>
          <t>Entity Address, Postal Zip Code</t>
        </is>
      </c>
      <c r="B14" s="4" t="inlineStr">
        <is>
          <t>70508</t>
        </is>
      </c>
    </row>
    <row r="15">
      <c r="A15" s="4" t="inlineStr">
        <is>
          <t>City Area Code</t>
        </is>
      </c>
      <c r="B15" s="4" t="inlineStr">
        <is>
          <t>337</t>
        </is>
      </c>
    </row>
    <row r="16">
      <c r="A16" s="4" t="inlineStr">
        <is>
          <t>Local Phone Number</t>
        </is>
      </c>
      <c r="B16" s="4" t="inlineStr">
        <is>
          <t>504-3802</t>
        </is>
      </c>
    </row>
    <row r="17">
      <c r="A17" s="4" t="inlineStr">
        <is>
          <t>Title of 12(b) Security</t>
        </is>
      </c>
      <c r="B17" s="4" t="inlineStr">
        <is>
          <t>Common Shares, no par value</t>
        </is>
      </c>
    </row>
    <row r="18">
      <c r="A18" s="4" t="inlineStr">
        <is>
          <t>Trading Symbol</t>
        </is>
      </c>
      <c r="B18" s="4" t="inlineStr">
        <is>
          <t>VMD</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39561502</v>
      </c>
    </row>
    <row r="31">
      <c r="A31" s="4" t="inlineStr">
        <is>
          <t>Entity Public Float</t>
        </is>
      </c>
      <c r="D31" s="6" t="n">
        <v>335025725</v>
      </c>
    </row>
    <row r="32">
      <c r="A32" s="4" t="inlineStr">
        <is>
          <t>Documents Incorporated by Reference</t>
        </is>
      </c>
      <c r="B32" s="4" t="inlineStr">
        <is>
          <t>DOCUMENTS INCORPORATED BY REFERENCE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3">
      <c r="A33" s="4" t="inlineStr">
        <is>
          <t>Entity Central Index Key</t>
        </is>
      </c>
      <c r="B33" s="4" t="inlineStr">
        <is>
          <t>0001729149</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0</t>
        </is>
      </c>
    </row>
    <row r="3">
      <c r="A3" s="3" t="inlineStr">
        <is>
          <t>Payables and Accruals [Abstract]</t>
        </is>
      </c>
    </row>
    <row r="4">
      <c r="A4" s="4" t="inlineStr">
        <is>
          <t>Current Liabilities</t>
        </is>
      </c>
      <c r="B4" s="4" t="inlineStr">
        <is>
          <t xml:space="preserve">Current Liabilities The Company’s short-term accrued liabilities are included within current liabilities and consist of the following: December 31, 2020 December 31, 2019 Accrued trade payables $ 1,252 $ 1,023 Accrued commissions payable 278 371 Accrued bonuses payable 5,190 2,292 Accrued vacation and payroll 844 1,502 Current portion of phantom share liability 4,485 3,129 Accrued other liabilities 546 651 Total accrued liabilities $ 12,595 $ 8,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0</t>
        </is>
      </c>
    </row>
    <row r="3">
      <c r="A3" s="3" t="inlineStr">
        <is>
          <t>Debt And Leases [Abstract]</t>
        </is>
      </c>
    </row>
    <row r="4">
      <c r="A4" s="4" t="inlineStr">
        <is>
          <t>Debt and lease liabilities</t>
        </is>
      </c>
      <c r="B4" s="4" t="inlineStr">
        <is>
          <t>Debt and Lease Liabilities Senior Credit Facility On February 20, 2018, the Company entered a Commercial Business Loan Agreement that provides for Term Loans and Lines of Credit with Hancock Whitney Bank. Line of Credit The Company maintains a line of credit in the amount of $10.0 million that expires May 1, 2023 under the Commercial Business Loan Agreement. Any amounts advanced on this line will be subject to an interest rate equal to the WSJ prime rate plus a margin of 0.50%, with a 3.50% interest rate floor and will be secured by substantially all of the Company's assets. There were no borrowings against this line of credit at December 31, 2020 or 2019. Commercial Term Notes On May 30, 2019, the Company entered into a term note (“Building Term Note”) under the Commercial Business Loan Agreement in the principal amount of $4.8 million. The proceeds of the Building Term Note were used to purchase the Company's corporate headquarters. Beginning July 1, 2019, the Company began making monthly payments towards the outstanding balance. The Building Term Note matures on May 30, 2026 and is secured by substantially all of the assets of the borrower, including the real property acquired with the proceeds of the Building Term Note. The Building Term Note bears interest at a variable rate equal to the one month ICE LIBOR index plus a margin of 2.45% per annum. The Company is required to maintain a loan to value ratio of 85% with respect to the appraised value of the real property. In connection with the Building Term Note, the Company entered into an interest rate swap transaction ("Interest Rate Swap Transaction") with Hancock Whitney Bank effectively fixing the interest rate for the Building Term Note at 4.68%. On September 19, 2019, the Company entered into an additional loan agreement providing for a term note (“Term Note") under the Commercial Business Loan Agreement in the principal amount of $5.0 million. The proceeds of the Term Note were utilized for general corporate purposes. Beginning October 19, 2019, the Company began making monthly principal payments of $139,000 towards the outstanding balance. The Term Note matures on September 19, 2022 and is secured by substantially all of the assets of the borrower. The Term Note bears interest at the rate of 4.60% per annum. The Company incurred immaterial financing costs related to the above term notes. These deferred financing costs are amortized over the term of the loans using the effective interest method. The Company has recognized these term notes, which have terms greater than twelve months, as follows: December 31, 2020 December 31, 2019 Notes payable $ 7,632 $ 9,379 Less: Current portion of notes payable (1,836) (1,750) Net long-term notes payable $ 5,796 $ 7,629 Future minimum principal and interest obligations for the term notes required over the next five years as of December 31, 2020, as follows: Principal Payments Interest Payments (1) 2021 $ 1,836 $ 319 2022 1,479 234 2023 167 201 2024 177 194 2025 186 185 Thereafter 3,787 89 Total $ 7,632 $ 1,222 (1) Interest payments under the term notes have effective interest rates of 4.68% and 4.60% per annum. Under the terms of the Commercial Business Loan Agreement, the Company is subject to the following financial covenants: Financial Covenant Required Ratio Ratio at December 31, 2020 Total Debt to Adjusted EBITDA (Quarterly) not more than 1.50:1.00 0.27 Fixed Charge Coverage Ratio (Quarterly) not less than 1.35:1.00 3.12 Loan-to-Value Ratio (Quarterly) not more than 0.85 0.71 The Company was in compliance with all covenants under the Commercial Business Term Loan Agreement in effect at December 31, 2020. Leases The Company has recognized finance lease liabilities for medical equipment and operating leases for land and buildings that have terms greater than twelve months, as follows: December 31, 2020 December 31, 2019 Lease liabilities $ 3,503 $ 10,132 Less: Current portion of lease liabilities (2,741) (7,093) Net long-term lease liabilities $ 762 $ 3,039 Finance Lease Liabilities The Company has various finance leases for equipment with an implied interest rate at fixed rates up to 9.61%, secured by equipment, due between 2021 and 2022. The Company's weighted average interest rate was 3.97% and 2.48% for all finance lease liabilities outstanding as of December 31, 2020 and 2019, respectively. At December 31, 2020 and 2019, the weighted average lease term was approximately 0.59 years and 1.07 years, respectively. Future minimum principal and interest payments for finance lease obligations required over the next five years as of December 31, 2020, as follows: Principal Payments Interest Payments 2021 $ 2,147 $ 35 2022 11 — Total $ 2,158 $ 35 Interest expense related to these finance lease obligations for the years ended December 31, 2020 and 2019 amounted to $155,000 and $147,000, respectively. Operating Lease Liabilities The Company has recognized operating lease liabilities that relate primarily to the lease of land and buildings. These leases contain renewal options that we have not included as part of the Company's assessment of the lease term as it is not reasonably certain that we will exercise these options. These lease liabilities are recorded at present value based on a discount rate of 5.50%, which was based on the Company's incremental borrowing rate at the time of assessment. At December 31, 2020, the weighted average lease term was approximately 3.32 years. Future minimum principal and interest payments for operating lease liabilities required over the next five years as of December 31, 2020, as follows: Principal Payments Interest Payments 2021 $ 594 $ 53 2022 212 36 2023 224 24 2024 226 12 2025 89 1 Thereafter — — Total $ 1,345 $ 126 Operating rental expenses for the years ended December 31, 2020 and 2019 amounted to $759,000 and $408,000, respectively. The related assets for operating lease liabilities have been included with property and equipment on the Consolidated Balance Sheets. t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and money market funds. Due to their short-term nature, the carrying amounts reported in the consolidated balance sheets approximate the fair value of cash and cash equivalents. The fair value of debt is classified as Level 2 for the periods presented and approximates its carrying value. Warrants During 2019, the Company had warrants to purchase one common share of the Company denominated in Canadian dollars which is different from the functional currency of the Company, which is U.S. dollars. The conversion feature is treated as a derivative financial liability and the fair value movement during the period is recognized in the Consolidated Statement of Income and Comprehensive Income. The change in the value of warrants has been recorded as an unrealized (gain) loss on derivative financial liability in the Consolidated Statements of Income and Comprehensive Income. All unexercised warrants expired during the year ended December 31, 2019. The warrant derivative financial liability was valued using Level 3 inputs from the fair value hierarchy. There were no warrants issued or outstanding during the year ended December 31, 2020. There were 133,000 warrants exercised at a weighted average price of $2.60 (CAD$) per common share and 44,000 warrants that expired during the year ended December 31, 2019. A summary of the change in fair value of warrant conversion liability is as follows for the period ended December 31, 2019: Warrant Conversion Liability Balance December 31, 2018 $ 363 Warrants issued — Unrealized gain on warrant conversion liability (363) Balance December 31, 2019 $ — Derivative Instruments and Hedging Activities The Company has one interest rate swap contract in place, which became effective on May 31, 2019 and has been designated as a cash flow hedge. This swap contract matures on May 30, 2026. This swap contract converts the variable interest rate to a fixed interest rate on borrowings under the Building Term Note. As of December 31, 2020, the notional amount of the interest rate swap was $4,600,000 and will be amortized over the term of the swap. The fair value was $433,000 (determined based on Level 2 inputs) and is included in accrued liabilities, as a component of long-term liabilities as of December 31, 2020. During 2020, losses recognized as a result of ineffectivenes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0</t>
        </is>
      </c>
    </row>
    <row r="3">
      <c r="A3" s="3" t="inlineStr">
        <is>
          <t>Share-based Payment Arrangement [Abstract]</t>
        </is>
      </c>
    </row>
    <row r="4">
      <c r="A4" s="4" t="inlineStr">
        <is>
          <t>Shareholders' Equity</t>
        </is>
      </c>
      <c r="B4" s="4" t="inlineStr">
        <is>
          <t>Shareholders' Equity Authorized Share Capital The Company’s authorized share capital consists of an unlimited number of common shares, with no stated par value. Issued and Outstanding Share Capital The Company has only one class of stock outstanding, common shares. The authorized stock consists of an unlimited number of common shares with no stated par value, of which 39,185,182 and 37,952,660 shares were issued and outstanding as of December 31, 2020 and 2019, respectively. On November 26, 2018, the Company announced that the TSX had accepted the Company’s notice of intention to make a NCIB for its common shares in compliance with the requirements of the TSX. As of November 29, 2018, the Company was able to commence making purchases of up to a maximum of 1,875,575 common shares, which represented approximately 5% of the Company’s issued and outstanding common shares at the time. The NCIB covered the period from November 29, 2018 to November 28, 2019. For the year ended December 31, 2019, the Company re-purchased and canceled 365,100 common shares at a cost of $1,522,000 pursuant to the NCIB that went into effect on November 29, 2018. Total shares repurchased under the NCIB were 775,803 as of December 31, 2019. The Company’s retained earnings were reduced by the amount paid for the shares repurchased for cancellation. Warrants All outstanding warrants expired unexercised on August 27, 2019. The following table summarizes warrant activity during the year ended December 31, 2019: Number of warrants (000's) Weighted average exercise price (CAD$) Balance December 31, 2018 177 $ 2.60 Issued — — Exercised (133) 2.60 Expired (44) 2.60 Balance December 31, 2019 — $ — Stock-Based Compensation The purpose of the Company's RSU and Option Plans (collectively, the "Former Plan") is to provide incentive to employees, directors, officers, management companies, and consultants who provide services to the Company or any of its subsidiaries. The Former Plan is a “fixed” stock plan, whereby the maximum number of the Company's shares reserved for issuance, combined with any equity securities granted under all other compensation arrangements adopted by the Company, may not exceed 7,582,000 shares (equal to 20% of the issued and outstanding shares of the Company as of the date of the adoption of the Former Plan). Effective June 11, 2020 (the "Effective Date"), the Company’s shareholders approved the Company's 2020 Long Term Incentive Plan (the "Omnibus Plan"), and the Former Plan was frozen. No future awards will be made under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 based compensation arrangements adopted by the Company, including the Former Plan, may not exceed 7,758,000 shares (equal to 20% of the issued and outstanding common shares of the Company on the Effective Date). The maximum amount of the foregoing common shares that may be awarded under the Omnibus Plan as “incentive stock options” is 2,600,000 common shares. As of December 31, 2020, the Company had outstanding issuances of options of 3,057,000 and RSUs of 684,000 under the Omnibus Plan. The following table summarizes stock-based compensation for the years ended December 31, 2020 and 2019: Year Ended December 31, 2020 2019 Stock-based compensation - options $ 3,810 $ 2,642 Stock-based compensation - restricted stock units 1,072 1,244 Total $ 4,882 $ 3,886 At December 31, 2020, there was approximately $2,872,000 of total unrecognized pre-tax stock option expense under our equity compensation plans, which is expected to be recognized over a weighted average period of 2.03 years. As of December 31, 2020, there was approximately $580,000 of total unrecognized pre-tax compensation expense related to outstanding time-based RSUs that is expected to be recognized over a weighted average period of 0.22 years. Options The following table summarizes stock option activity for the years ended December 31, 2020 and 2019: Number of options Weighted average exercise price (1) Weighted average remaining contractual life Aggregate intrinsic value (2) Balance December 31, 2018 1,545 $ 2.67 5.8 years $ 1,605 Issued 1,269 4.34 Exercised (42) 3.38 Expired / Forfeited (89) 5.65 Balance December 31, 2019 2,683 $ 3.36 6.7 years $ 7,790 Issued 1,089 6.18 Exercised (643) 3.15 Expired / Forfeited (72) 4.58 Balance December 31, 2020 3,057 $ 4.37 7.9 years $ 10,362 (1) For presentation purposes, stock options issued with a CAD exercise price have been translated to USD based on the prevailing exchange rate on the date of grant. (2) The aggregate intrinsic value of options outstanding represents the difference between the exercise price of the option and the closing stock price of our common stock on the last trading day of the period. The aggregate intrinsic value of options outstanding was $10,362,000 and options exercisable were $4,534,000 at December 31, 2020. During the fiscal years ended December 31, 2020 and 2019, 643,297 and 42,168 shares of common stock were issued pursuant to the exercise of stock options, respectively. At December 31, 2020, the Company had 971,000 exercisable stock options outstanding with a weighted average exercise price of $3.09 and a weighted average remaining contractual life of 6.9 years. At December 31, 2019, the Company had 1,037,000 exercisable stock options outstanding with a weighted average exercise price of $3.02 and a weighted average remaining contractual life of 3.5 years. The fair value of the stock options has been charged to the Consolidated Statements of Income and credited to additional paid-in capital over the vesting period, using the Black-Scholes option pricing model calculated using the following assumptions for issuances during the years ended December 31, 2020 and 2019: 2020 2019 Exercise price $5.70 - $10.44 $4.13 - $7.30 (1) Risk-free interest rate 0.39% - 1.63% 1.59% - 1.96% Expected volatility 66% - 85% 73% - 81% Expected term 5.63 - 10 years 10 years Expected dividend yield Nil Nil Fair value on date of grant $4.10 - $7.23 $3.40 - $5.52 (1) For presentation purposes, stock options issued with a CAD exercise price have been translated to USD based on the prevailing exchange rate on the date of grant. Restricted Stock Units The Company also grants RSUs to directors, officers, and employees. The Company accounts for RSUs using fair value. The fair value of the RSUs has been charged to the Consolidated Statements of Income and credited to additional paid-in capital over the vesting period, based on the stock price on the date of grant. RSUs vest generally over a one three The following table summarizes restricted stock unit activity for the years ended December 31, 2020 and 2019: Number of RSUs (000's) Weighted average grant price (1) Weighted average remaining contractual life Aggregate intrinsic value (2) Balance December 31, 2018 1,715 $ 1.93 1.01 years $ 6,575 Issued 120 5.19 Vested (641) 2.13 Expired / Forfeited (55) 1.81 Balance December 31, 2019 1,139 $ 2.16 0.55 years $ 7,129 Issued 144 7.29 Vested (589) 2.33 Expired / Forfeited (10) 5.70 Balance December 31, 2020 684 $ 3.04 0.22 years $ 5,308 (1) All future equity grants will be awarded in USD, therefore, RSUs issued with a CAD grant price have been translated to USD based on the prevailing exchange rate on the date of grant for presentation purposes. (2) The aggregate intrinsic value of time-based RSUs outstanding was based on our closing stock price on the last trading day of the period. During the year ended December 31, 2020, the Company issued 144,177 RSUs, with a vesting term of one one Phantom Share Units The Company has a phantom share unit plan, which it uses for grants to directors, officers, and employees. Phantom share units granted under the plan are non-assignable and are settled in cash at vesting based on the fair value of the Company's common stock on the vesting date. Phantom share units vest annually over a three The following table summarizes phantom share unit activity for the years ended December 31, 2020 and 2019: Number of phantom share units (000's) Balance December 31, 2018 1,692 Issued 351 Vested (550) Expired / Forfeited (143) Balance December 31, 2019 1,350 Issued 346 Vested (601) Expired / Forfeited (110) Balance December 31, 2020 985 The cash-settled phantom share units are accounted for as liability awards and are re-measured at fair value each reporting period until they become vested with accrued liability and related expense being recognized over the requisite service period. The change in fair value of the phantom share units has been charged to the Consolidated Statements of Income and recorded as a liability included in accrued liabilities and long-term accrued liabilities, using a valuation method with the following inputs: December 31, 2020 December 31, 2019 Share price (Nasdaq closing price at period end) $ 7.76 $ 6.20 Remaining life of phantom share units 0.36 - 2.36 Years 0.36 - 2.36 Years Calculated fair value of phantom share units $ 5,344 $ 5,290 The total liability associated with phantom share units at December 31, 2020 is $5,344,000, with $4,485,000 of this amount included in current accrued liabilities and the remaining portion of $859,000 included in long-term accrued liabilities. The impact associated with the fair value remeasurement of phantom share units is recorded in selling, general and administrative expenses within the Consolidated Statements of Income. The following table summarizes expenses associated with the phantom share units for the years ended December 31, 2020 and 2019: Year Ended December 31, 2020 2019 Selling, general and administrative $ 4,255 $ 6,082 The Company paid cash settlements of $4,201,000 and $3,386,000 during the years ended December 31, 2020 and 2019, respectively, pertaining to vestings of cash-settled phantom shar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accrues estimates for resolution of any legal and other contingencies when losses are probable and reasonably estimable in accordance with ASC 450, Contingencies (“ASC 450”). No less than quarterly,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In March 2020, the Company (through its subsidiary Sleep Management) entered into a purchase order (the “Purchase Order”) with Vyaire Medical, Inc. d/b/a CareFusion Respiratory Technologies (“Vyaire”) for respiratory equipment and paid $1.4 million (the “Deposit”) towards the delivery of such respiratory equipment. As of December 31, 2020, outstanding supplier deposits in the amount of $0.9 million related to such Deposit are included within other long-term assets. Vyaire was unable to deliver the vast majority of the respiratory equipment referenced in the Purchase Order. On July 29, 2020, the Company (through its subsidiary Sleep Management) filed a lawsuit against Vyaire in the United States District Court for the Western District of Louisiana (the “Federal Court”). This lawsuit was dismissed on December 8, 2020 in connection with the commencement of the State Court lawsuit described below. On November 5, 2020, the Company (through its subsidiary Sleep Management) filed a lawsuit against Vyaire in the 15th Judicial District Court for the Parish of Lafayette, Louisiana (the “State Court”) seeking damages for breach of contract and seeking a declaratory judgment that the Company is not required to pay any further funds to Vyaire. On December 28, 2020, Vyaire filed its Answer, Affirmative Defenses, and Reconventional Demand (“Reconventional Demand”) with the State Court alleging breach of contract and seeking damages of $4.7 million, purportedly for the improper cancellation of the Purchase Order. We continue to believe that we have valid legal and equitable grounds to recover our outstanding Deposit as a result of Vyaire’s failure to deliver the vast majority of the respiratory equipment referenced in the Purchase Order. We have not concluded that a loss related to the Reconventional Demand is probable, nor have we accrued a liability related to this claim. Although a loss may be reasonably possible (as defined in ASC 450), we do not have sufficient information to determine the amount or range of reasonably possible loss with respect to the Counterclaim given that the dispute is in the early stages of the legal process. Retirement Plan The Company maintains a 401(k) retirement plan for employees to which eligible employees can contribute a percentage of their pre-tax compensation. Matching employer contributions to the 401(k) plan totaled $0.8 million and $0.6 million for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Other Income CARES Act Funds Received The CARES Act created a Provider Relief Fund to support healthcare-related expenses or lost revenue attributable to the COVID-19 pandemic. The Company received $3.5 million of the Provider Relief Funds in April 2020 and has recognized this amount within other income on its Consolidated Statements of Income. The HHS has stated that Provider Relief Fund payments are not loans and will not need to be repaid. However, as a condition to the receipt of funds, the Company and any other providers must agree to a detailed set of terms and conditions. CMS has indicated that the terms and conditions may be subject to ongoing changes and reporting. To the extent that reporting requirements and terms and conditions are modified, it may affect the Company’s ability to comply and may require the return of funds. In accordance with the terms of acceptance for the grant, the Company has utilized these funds to prevent, prepare for, and respond to the COVID-19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At December 31, 2020 and 2019, the Company had no amounts recorded for uncertain tax positions and does not expect any material changes in uncertain tax benefits during the next 12 months. The Company recognizes interest and penalties related to income tax matters in income tax expense. The CARES Act which was signed into law on March 27, 2020 includes various income and payroll tax provisions. As of December 31, 2020, the CARES Act has not had a material impact on the Company's consolidated financial statements. However, the Company is still analyzing these provisions of the CARES Act. The Company is subject to U.S. federal income tax as well as income tax in various states. The Company is generally not subject to examination by taxing authorities for years prior to 2016. The Company's effective tax rate for 2020 is (19.60)%, as compared to the effective tax rate of 3.08% for the year ended December 31, 2019. Included in the annual effective tax rate of (19.60)% is a discrete benefit described below accounting for (29.19)%. The following table reconciles income taxes calculated at the combined U.S. federal and statutory tax rate with income tax expense in the financial statements: Year Ended December 31, 2020 December 31, 2019 Net income before income taxes $ 26,363 $ 8,796 Statutory income tax rate 21.0 % 21.0 % Computed provision for (recovery of) income taxes 5,536 1,847 State income tax expense 839 632 Permanent differences (41) 264 Deferred balance adjustments (469) (922) Tax rate changes — — Changes in valuation allowance for deferred tax assets (11,032) (1,550) Provision for (recovery of) income taxes $ (5,167) $ 271 The significant components of the provision for income taxes for the years ended December 31, 2020 and 2019 are as follows: Year Ended December 31, 2020 December 31, 2019 Current taxes: Federal $ 2,547 $ — State 1,019 271 Foreign — — Total current taxes 3,566 271 Deferred taxes: Federal $ (6,699) $ — State (2,034) — Foreign — — Total deferred taxes (8,733) — Provision for (recovery of) income taxes $ (5,167) $ 271 Deferred Income Taxes Deferred tax assets and liabilities are measured using enacted tax rates expected to apply when the differences are expected to be recovered or settled. The determination of the ability of the Company to utilize tax loss carry forwards to offset deferred tax liabilities requires management to exercise judgment and make certain assumptions about the future performance of the Company. Management is required to assess whether it is “probable” that the Company will benefit from these prior losses and other deferred tax assets. Changes in economic conditions and other factors could result in revisions to the estimates of the benefits to be realized or the timing of utilizing the losses. Deferred tax assets and liabilities have been offset where they relate to income taxes levied by the same taxation authority and the Company has the legal right and intent to offset. A deferred tax asset has been recognized to the extent that the recoverability of deferred income tax assets is considered probabl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Pursuant to ASC 740, any change in judgment relating to the beginning of the year valuation allowance balance should be recognized discretely in continuing operations in the interim period in which the change occurs. At June 30, 2020, the Company determined that it was more likely than not that the deferred tax asset would be realized and released the valuation allowance placed on its deferred tax assets of $11.1 million. This release of the valuation allowance was treated partially as a discrete item of $7.8 million and partially as part of the effective tax rate for the current year movement of the deferred prior to release in the amount of $3.3 million in the Company's June 30, 2020 effective tax rate computation. The significant components of the Company’s deferred tax assets and liabilities are as follows: Year Ended December 31, 2020 December 31, 2019 Deferred tax assets: Net operating losses - US $ — $ 2,460 State fixed asset and net operating losses 783 — Goodwill (a) 11,894 13,149 Allowance for doubtful accounts 2,334 2,016 Accrued compensation and other 1,438 595 Accrued phantom stock 1,384 1,370 Stock-based compensation 2,205 1,516 Deferred revenue — 858 Lease liability 348 460 Charitable contributions — 12 Other 112 40 UNICAP 363 5 Total deferred tax assets $ 20,861 $ 22,481 Deferred tax liabilities: Right-of-use asset $ (348) $ (460) Property and equipment (11,465) (10,949) Total deferred liabilities $ (11,813) $ (11,409) Valuation allowance: Net deferred tax asset before valuation allowance $ 9,048 $ 11,072 Less: valuation allowance (315) (11,072) Net deferred tax asset $ 8,733 $ — (a) The Company elected to report the acquired assets at fair value at the time of the Company’s acquisition by PHM in 2015, and thus carries a goodwill asset for tax purposes subsequent to the transaction. The goodwill is amortized over 15 years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RSUs are used to purchase common shares at the prevailing market rate. The following reflects the earnings and share data used in the basic and diluted earnings per share computations: Year Ended December 31, 2020 2019 Numerator - basic and diluted: Net income attributable to shareholders $ 31,530 $ 8,525 Denominator: Basic weighted average number of common shares 38,743,516 37,716,864 Diluted weighted average number of shares 40,525,737 39,747,509 Basic earnings per share $ 0.81 $ 0.23 Diluted earnings per share $ 0.78 $ 0.21 Denominator calculation from basic to diluted: Basic weighted average number of common shares 38,743,516 37,716,864 Stock options and other dilutive securities 1,782,221 2,030,645 Diluted weighted average number of shares 40,525,737 39,747,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Repurchase and Cancellation of Vested Shares In connection with the RSUs vested in January 2021, the Company repurchased 181,320 shares at fair value and used cash on hand to satisfy statutory tax withholding obligations. These shares were subsequently cancell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ummarized Quarterly Financial Information</t>
        </is>
      </c>
      <c r="B1" s="2" t="inlineStr">
        <is>
          <t>12 Months Ended</t>
        </is>
      </c>
    </row>
    <row r="2">
      <c r="B2" s="2" t="inlineStr">
        <is>
          <t>Dec. 31, 2020</t>
        </is>
      </c>
    </row>
    <row r="3">
      <c r="A3" s="3" t="inlineStr">
        <is>
          <t>Quarterly Financial Information Disclosure [Abstract]</t>
        </is>
      </c>
    </row>
    <row r="4">
      <c r="A4" s="4" t="inlineStr">
        <is>
          <t>Unaudited Summarized Quarterly Financial Information</t>
        </is>
      </c>
      <c r="B4" s="4" t="inlineStr">
        <is>
          <t>Unaudited Summarized Quarterly Financial Information The Company has prepared the quarterly statements of income data on a basis consistent with the audited financial statements. In the opinion of management, the financial information reflects all adjustments, consisting only of normal recurring adjustments, which the Company considers necessary for a fair presentation of this data. The results of historical periods are not necessarily indicative of the results of operations for any future period. The following tables set forth our unaudited quarterly statements of income data for each of the eight quarters in the period ended December 31, 2020: Q4 Q3 Q2 Q1 2020 2020 2020 2020 Consolidated Statements of Operations Data: Revenue $ 31,202 $ 33,447 $ 42,854 $ 23,806 Gross profit 19,178 19,453 25,927 15,553 Operating income 5,267 4,040 12,859 4,615 Net income 5,071 2,804 19,412 4,243 Net income per share: Basic $ 0.13 $ 0.07 $ 0.50 $ 0.11 Diluted $ 0.12 $ 0.07 $ 0.48 $ 0.11 Weighted average shares outstanding Basic 39,161,215 39,107,640 38,665,765 38,030,854 Diluted 41,043,419 41,155,668 40,814,238 39,677,983 Note: the amounts for each quarter are computed independently, and, due to the computation formula, the sum of the four quarters may not equal the year. Q4 Q3 Q2 Q1 2019 2019 2019 2019 Consolidated Statements of Operations Data: Revenue $ 21,448 $ 20,368 $ 20,325 $ 18,115 Gross profit $ 14,243 $ 14,050 $ 14,639 $ 13,074 Operating income 2,691 2,186 1,664 2,316 Net income 2,388 2,853 1,326 1,958 Net income per share: Basic $ 0.06 $ 0.08 $ 0.04 $ 0.05 Diluted $ 0.06 $ 0.07 $ 0.03 $ 0.05 Weighted average shares outstanding Basic 37,952,660 37,812,921 37,686,763 37,827,058 Diluted 40,148,149 40,051,422 39,975,307 39,449,123 Note: the amounts for each quarter are computed independently, and, due to the computation formula, the sum of the four quarters may not equal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0981</v>
      </c>
      <c r="C3" s="6" t="n">
        <v>13355</v>
      </c>
    </row>
    <row r="4">
      <c r="A4" s="4" t="inlineStr">
        <is>
          <t>Accounts receivable, net of allowance for doubtful accounts of $9,013 and $7,782 at December 31, 2020 and December 31, 2019, respectively</t>
        </is>
      </c>
      <c r="B4" s="5" t="n">
        <v>12373</v>
      </c>
      <c r="C4" s="5" t="n">
        <v>11534</v>
      </c>
    </row>
    <row r="5">
      <c r="A5" s="4" t="inlineStr">
        <is>
          <t>Inventory, net of inventory reserve of $1,353 and $0 at December 31, 2020 and December 31, 2019, respectively</t>
        </is>
      </c>
      <c r="B5" s="5" t="n">
        <v>2310</v>
      </c>
      <c r="C5" s="5" t="n">
        <v>1360</v>
      </c>
    </row>
    <row r="6">
      <c r="A6" s="4" t="inlineStr">
        <is>
          <t>Prepaid expenses and other assets</t>
        </is>
      </c>
      <c r="B6" s="5" t="n">
        <v>1511</v>
      </c>
      <c r="C6" s="5" t="n">
        <v>1562</v>
      </c>
    </row>
    <row r="7">
      <c r="A7" s="4" t="inlineStr">
        <is>
          <t>Total current assets</t>
        </is>
      </c>
      <c r="B7" s="5" t="n">
        <v>47175</v>
      </c>
      <c r="C7" s="5" t="n">
        <v>27811</v>
      </c>
    </row>
    <row r="8">
      <c r="A8" s="3" t="inlineStr">
        <is>
          <t>Long-term assets</t>
        </is>
      </c>
    </row>
    <row r="9">
      <c r="A9" s="4" t="inlineStr">
        <is>
          <t>Property and equipment, net</t>
        </is>
      </c>
      <c r="B9" s="5" t="n">
        <v>55056</v>
      </c>
      <c r="C9" s="5" t="n">
        <v>54772</v>
      </c>
    </row>
    <row r="10">
      <c r="A10" s="4" t="inlineStr">
        <is>
          <t>Equity investments</t>
        </is>
      </c>
      <c r="B10" s="5" t="n">
        <v>733</v>
      </c>
      <c r="C10" s="5" t="n">
        <v>13</v>
      </c>
    </row>
    <row r="11">
      <c r="A11" s="4" t="inlineStr">
        <is>
          <t>Deferred tax asset</t>
        </is>
      </c>
      <c r="B11" s="5" t="n">
        <v>8733</v>
      </c>
      <c r="C11" s="5" t="n">
        <v>0</v>
      </c>
    </row>
    <row r="12">
      <c r="A12" s="4" t="inlineStr">
        <is>
          <t>Other long-term assets</t>
        </is>
      </c>
      <c r="B12" s="5" t="n">
        <v>863</v>
      </c>
      <c r="C12" s="5" t="n">
        <v>0</v>
      </c>
    </row>
    <row r="13">
      <c r="A13" s="4" t="inlineStr">
        <is>
          <t>Total long-term assets</t>
        </is>
      </c>
      <c r="B13" s="5" t="n">
        <v>65385</v>
      </c>
      <c r="C13" s="5" t="n">
        <v>54785</v>
      </c>
    </row>
    <row r="14">
      <c r="A14" s="4" t="inlineStr">
        <is>
          <t>TOTAL ASSETS</t>
        </is>
      </c>
      <c r="B14" s="5" t="n">
        <v>112560</v>
      </c>
      <c r="C14" s="5" t="n">
        <v>82596</v>
      </c>
    </row>
    <row r="15">
      <c r="A15" s="3" t="inlineStr">
        <is>
          <t>Current liabilities</t>
        </is>
      </c>
    </row>
    <row r="16">
      <c r="A16" s="4" t="inlineStr">
        <is>
          <t>Trade payables</t>
        </is>
      </c>
      <c r="B16" s="5" t="n">
        <v>2096</v>
      </c>
      <c r="C16" s="5" t="n">
        <v>4700</v>
      </c>
    </row>
    <row r="17">
      <c r="A17" s="4" t="inlineStr">
        <is>
          <t>Deferred revenue</t>
        </is>
      </c>
      <c r="B17" s="5" t="n">
        <v>3409</v>
      </c>
      <c r="C17" s="5" t="n">
        <v>3315</v>
      </c>
    </row>
    <row r="18">
      <c r="A18" s="4" t="inlineStr">
        <is>
          <t>Income taxes payable</t>
        </is>
      </c>
      <c r="B18" s="5" t="n">
        <v>340</v>
      </c>
      <c r="C18" s="5" t="n">
        <v>86</v>
      </c>
    </row>
    <row r="19">
      <c r="A19" s="4" t="inlineStr">
        <is>
          <t>Accrued liabilities</t>
        </is>
      </c>
      <c r="B19" s="5" t="n">
        <v>12595</v>
      </c>
      <c r="C19" s="5" t="n">
        <v>8968</v>
      </c>
    </row>
    <row r="20">
      <c r="A20" s="4" t="inlineStr">
        <is>
          <t>Current portion of lease liabilities</t>
        </is>
      </c>
      <c r="B20" s="5" t="n">
        <v>2741</v>
      </c>
      <c r="C20" s="5" t="n">
        <v>7093</v>
      </c>
    </row>
    <row r="21">
      <c r="A21" s="4" t="inlineStr">
        <is>
          <t>Current portion of long-term debt</t>
        </is>
      </c>
      <c r="B21" s="5" t="n">
        <v>1836</v>
      </c>
      <c r="C21" s="5" t="n">
        <v>1750</v>
      </c>
    </row>
    <row r="22">
      <c r="A22" s="4" t="inlineStr">
        <is>
          <t>Total current liabilities</t>
        </is>
      </c>
      <c r="B22" s="5" t="n">
        <v>23017</v>
      </c>
      <c r="C22" s="5" t="n">
        <v>25912</v>
      </c>
    </row>
    <row r="23">
      <c r="A23" s="3" t="inlineStr">
        <is>
          <t>Long-term liabilities</t>
        </is>
      </c>
    </row>
    <row r="24">
      <c r="A24" s="4" t="inlineStr">
        <is>
          <t>Accrued liabilities</t>
        </is>
      </c>
      <c r="B24" s="5" t="n">
        <v>1292</v>
      </c>
      <c r="C24" s="5" t="n">
        <v>2317</v>
      </c>
    </row>
    <row r="25">
      <c r="A25" s="4" t="inlineStr">
        <is>
          <t>Long-term lease liabilities</t>
        </is>
      </c>
      <c r="B25" s="5" t="n">
        <v>762</v>
      </c>
      <c r="C25" s="5" t="n">
        <v>3039</v>
      </c>
    </row>
    <row r="26">
      <c r="A26" s="4" t="inlineStr">
        <is>
          <t>Long-term debt</t>
        </is>
      </c>
      <c r="B26" s="5" t="n">
        <v>5796</v>
      </c>
      <c r="C26" s="5" t="n">
        <v>7629</v>
      </c>
    </row>
    <row r="27">
      <c r="A27" s="4" t="inlineStr">
        <is>
          <t>Total long-term liabilities</t>
        </is>
      </c>
      <c r="B27" s="5" t="n">
        <v>7850</v>
      </c>
      <c r="C27" s="5" t="n">
        <v>12985</v>
      </c>
    </row>
    <row r="28">
      <c r="A28" s="4" t="inlineStr">
        <is>
          <t>TOTAL LIABILITIES</t>
        </is>
      </c>
      <c r="B28" s="5" t="n">
        <v>30867</v>
      </c>
      <c r="C28" s="5" t="n">
        <v>38897</v>
      </c>
    </row>
    <row r="29">
      <c r="A29" s="4" t="inlineStr">
        <is>
          <t>Commitments and Contingencies</t>
        </is>
      </c>
      <c r="B29" s="5" t="n">
        <v>0</v>
      </c>
      <c r="C29" s="5" t="n">
        <v>0</v>
      </c>
    </row>
    <row r="30">
      <c r="A30" s="3" t="inlineStr">
        <is>
          <t>SHAREHOLDERS' EQUITY</t>
        </is>
      </c>
    </row>
    <row r="31">
      <c r="A31" s="4" t="inlineStr">
        <is>
          <t>Common stock - No par value: unlimited authorized; 39,185,182 and 37,952,660 issued and outstanding as of December 31, 2020 and December 31, 2019, respectively</t>
        </is>
      </c>
      <c r="B31" s="5" t="n">
        <v>9181</v>
      </c>
      <c r="C31" s="5" t="n">
        <v>3366</v>
      </c>
    </row>
    <row r="32">
      <c r="A32" s="4" t="inlineStr">
        <is>
          <t>Additional paid-in capital</t>
        </is>
      </c>
      <c r="B32" s="5" t="n">
        <v>7320</v>
      </c>
      <c r="C32" s="5" t="n">
        <v>6377</v>
      </c>
    </row>
    <row r="33">
      <c r="A33" s="4" t="inlineStr">
        <is>
          <t>Accumulated other comprehensive loss</t>
        </is>
      </c>
      <c r="B33" s="5" t="n">
        <v>-451</v>
      </c>
      <c r="C33" s="5" t="n">
        <v>-157</v>
      </c>
    </row>
    <row r="34">
      <c r="A34" s="4" t="inlineStr">
        <is>
          <t>Retained earnings</t>
        </is>
      </c>
      <c r="B34" s="5" t="n">
        <v>65643</v>
      </c>
      <c r="C34" s="5" t="n">
        <v>34113</v>
      </c>
    </row>
    <row r="35">
      <c r="A35" s="4" t="inlineStr">
        <is>
          <t>TOTAL SHAREHOLDERS' EQUITY</t>
        </is>
      </c>
      <c r="B35" s="5" t="n">
        <v>81693</v>
      </c>
      <c r="C35" s="5" t="n">
        <v>43699</v>
      </c>
    </row>
    <row r="36">
      <c r="A36" s="4" t="inlineStr">
        <is>
          <t>TOTAL LIABILITIES AND SHAREHOLDERS' EQUITY</t>
        </is>
      </c>
      <c r="B36" s="6" t="n">
        <v>112560</v>
      </c>
      <c r="C36" s="6" t="n">
        <v>82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Reporting Currency All values are in U.S. dollars ($ or "USD") unless specifically indicated otherwise. Canadian dollars are indicated as CAD$. Functional Currency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from which it will derive its revenues and incur expenses to generate those revenues, is the United States.</t>
        </is>
      </c>
    </row>
    <row r="5">
      <c r="A5" s="4" t="inlineStr">
        <is>
          <t>Basis of consolidation</t>
        </is>
      </c>
      <c r="B5" s="4" t="inlineStr">
        <is>
          <t>Basis of ConsolidationThese consolidated financial statements include the accounts of the Company and its wholly-owned subsidiaries. All intercompany transaction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As of December 31, 2020, the COVID-19 pandemic is ongoing and the impacts of the pandemic on our business, financial condition and results of operations continue to evolve as of the date of this report. As a result, the impacts remain uncertain and difficult to predict and will depend on, among other factors, the duration and severity of the pandemic, as well as any negative economic conditions arising from the pandemic, our ability to assess potential patients in hospitals and set up and treat patients in the home, and the impacts of government actions and administrative regulations on the healthcare industry and broader economy, including through existing and any future stimulus efforts . As events continue to evolve and additional information becomes available, our estimates may change materially in future periods.</t>
        </is>
      </c>
    </row>
    <row r="7">
      <c r="A7" s="4" t="inlineStr">
        <is>
          <t>Cash and cash equivalents</t>
        </is>
      </c>
      <c r="B7" s="4" t="inlineStr">
        <is>
          <t>Cash and Cash EquivalentsCash and cash equivalents consist of cash and temporary investments with an original maturity of three months or less that are readily convertible to known amounts of cash that are subject to insignificant risk or change. At December 31, 2020 and 2019, our cash was held primarily in checking and money market accounts</t>
        </is>
      </c>
    </row>
    <row r="8">
      <c r="A8" s="4" t="inlineStr">
        <is>
          <t>Accounts receivable and allowance for doubtful accounts</t>
        </is>
      </c>
      <c r="B8" s="4" t="inlineStr">
        <is>
          <t>Accounts Receivable and Allowance for Doubtful Accounts Accounts receivable are regularly reviewed for collectability and an allowance is recorded to cover the estimated bad debts and billing modifications. The accounts receivable are presented on the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year ended December 31, 2020, our assessment considered business and market disruptions caused by the COVID-19 pandemic and estimates of expected emerging credit and collectability trends. The continued volatility in market conditions and evolving shifts in credit trends are difficult to predict causing variability and volatility that may have a material impact on our allowance for doubtful accounts in future periods.</t>
        </is>
      </c>
    </row>
    <row r="9">
      <c r="A9" s="4" t="inlineStr">
        <is>
          <t>Inventory</t>
        </is>
      </c>
      <c r="B9" s="4" t="inlineStr">
        <is>
          <t>InventoryInventory represents non-serialized respiratory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t>
        </is>
      </c>
    </row>
    <row r="10">
      <c r="A10" s="4" t="inlineStr">
        <is>
          <t>Property and equipment</t>
        </is>
      </c>
      <c r="B10" s="4" t="inlineStr">
        <is>
          <t xml:space="preserve">Property and Equipment Property and equipment is presented on the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
        </is>
      </c>
    </row>
    <row r="11">
      <c r="A11" s="4" t="inlineStr">
        <is>
          <t>Prepaid expenses and other assets</t>
        </is>
      </c>
      <c r="B11" s="4" t="inlineStr">
        <is>
          <t>Prepaid Expenses and Other Assets Prepaid expenses and other current assets consists primarily of prepaid expenses such as insurance and rent.</t>
        </is>
      </c>
    </row>
    <row r="12">
      <c r="A12" s="4" t="inlineStr">
        <is>
          <t>Equity Investments</t>
        </is>
      </c>
      <c r="B12" s="4" t="inlineStr">
        <is>
          <t>Equity Investments Investments in unconsolidated entities, over whose operating and financial policies the Company has the ability to exercise significant influence but not control, are accounted for using the equity method of accounting. Equity method investments are initially measured at cost in the Consolidated Balance Sheets with any subsequent adjustments made to the carrying amount of the investment for the Company’s proportionate share of income or loss. The Company has recognized its share of income or loss within non-operating expenses in Consolidated Statements of Income. Equity method investments are evaluated for impairment whenever events or changes in circumstances indicate that the carrying value of the investments may exceed the fair value. No events or changes have occurred as of December 31, 2020 that would affect the carrying value of equity method investments. The Company measures equity securities without a readily determinable fair value at cost minus impairment, if any, plus or minus any changes resulting from observable price changes in orderly transactions, as defined, for identical or similar investments of the same issuer. The Company was not aware of any impairment or observable price change adjustments that needed to be made as of December 31, 2020 on its investments in equity securities without a readily determinable fair value.</t>
        </is>
      </c>
    </row>
    <row r="13">
      <c r="A13" s="4" t="inlineStr">
        <is>
          <t>Comprehensive income</t>
        </is>
      </c>
      <c r="B13" s="4" t="inlineStr">
        <is>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net of tax. Accumulated other comprehensive loss is presented on the accompanying Consolidated Balance Sheets as a component of shareholders' equity.</t>
        </is>
      </c>
    </row>
    <row r="14">
      <c r="A14" s="4" t="inlineStr">
        <is>
          <t>Revenue recognition</t>
        </is>
      </c>
      <c r="B14" s="4" t="inlineStr">
        <is>
          <t>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FS program which is a payment model where services are unbundled and paid for separately. These services are paid based on a Medicare determined price that is publicly available on the website for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FASB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t>
        </is>
      </c>
    </row>
    <row r="15">
      <c r="A15" s="4" t="inlineStr">
        <is>
          <t>Revenue Accounting under Topic 842</t>
        </is>
      </c>
      <c r="B15" s="4" t="inlineStr">
        <is>
          <t>Revenue Accounting under Topic 842 The Company leases DME such as non-invasive and invasive ventilators,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t>
        </is>
      </c>
    </row>
    <row r="16">
      <c r="A16" s="4" t="inlineStr">
        <is>
          <t>Revenue Accounting under Topic 606</t>
        </is>
      </c>
      <c r="B16" s="4" t="inlineStr">
        <is>
          <t>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tracing services, which revenues are recognized in the period in which the service has been provided. The transaction price on equipment sales, sleep studies, and contact tracing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or contact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December 31, 2020 or 2019.</t>
        </is>
      </c>
    </row>
    <row r="17">
      <c r="A17" s="4" t="inlineStr">
        <is>
          <t>Stock-based compensation</t>
        </is>
      </c>
      <c r="B17" s="4" t="inlineStr">
        <is>
          <t xml:space="preserve">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t>
        </is>
      </c>
    </row>
    <row r="18">
      <c r="A18" s="4" t="inlineStr">
        <is>
          <t>Interest rate swaps</t>
        </is>
      </c>
      <c r="B18" s="4" t="inlineStr">
        <is>
          <t>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Other Long-term assets, as a component of long-term assets, and unrealized losses in accrued liabilities, as a component of long-term liabilities on the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solidated Balance Sheets. To the extent that interest rate swaps are determined to be ineffective, the Company would recognize the changes in the estimated fair value of swaps in interest and other non-operating expenses, net on its Consolidated Statements of Income.</t>
        </is>
      </c>
    </row>
    <row r="19">
      <c r="A19" s="4" t="inlineStr">
        <is>
          <t>Income taxes</t>
        </is>
      </c>
      <c r="B19" s="4" t="inlineStr">
        <is>
          <t>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or pay taxes to the relevant tax authority. Where the final determination of tax assets and liabilities is different from the amounts that were initially recorded, such differences will impact the current and deferred income taxes provision in the period in which such determination is made. Changes in tax law or changes in the way tax law is interpreted may also impact the Company’s effective tax rate as well as its business and operations.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Deferred tax assets are recognized to the extent future recovery is probable. At each reporting period end, deferred tax assets are evaluated for recoverability based on whether it is more likely than not that sufficient taxable earnings will be available to allow all or part of the asset to be recovered. See Note 10 for details on income taxes recognized.</t>
        </is>
      </c>
    </row>
    <row r="20">
      <c r="A20" s="4" t="inlineStr">
        <is>
          <t>Impairment of long-lived assets</t>
        </is>
      </c>
      <c r="B20" s="4" t="inlineStr">
        <is>
          <t>Impairment of Long-Lived Asset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fiscal years ended December 31, 2020 and 2019.</t>
        </is>
      </c>
    </row>
    <row r="21">
      <c r="A21" s="4" t="inlineStr">
        <is>
          <t>Net income per share attributable to common stockholders</t>
        </is>
      </c>
      <c r="B21" s="4" t="inlineStr">
        <is>
          <t>Net Income per Share Attributable to Common StockholdersBasic net income per common share is computed based on the weighted average number of shares of common stock outstanding during the period. Diluted net income per common share is computed based on the weighted average number of shares of common stock plus the effect of dilutive potential stock-based awards outstanding during the period using the treasury stock method. Dilutive potential stock-based awards include outstanding common stock options and time-based RSUs.</t>
        </is>
      </c>
    </row>
    <row r="22">
      <c r="A22" s="4" t="inlineStr">
        <is>
          <t>Recently adopted accounting pronouncements and Recently issued accounting pronouncements</t>
        </is>
      </c>
      <c r="B22" s="4" t="inlineStr">
        <is>
          <t>Recently Adopted Accounting Pronouncements In August 2018, the FASB issued ASU No. 2018-13, Fair Value Measurement (Topic 820): Disclosure Framework – Changes to the Disclosure Requirements for Fair Value Measurement. The new guidance modifies the disclosure requirements on fair value measurements. The Company adopted this standard on January 1, 2020 and the adoption of this standard did not have a material impact on the Company's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3 for non-issuers. The Company anticipates adopting this ASU on January 1, 2023 given its smaller reporting company status and is still evaluating the impact of adoption on the consolidated financial statements in future periods. In November 2019, the FASB issued ASU 2019-11, "Codification Improvements to Topic 326, Financial Instruments – Credit Losses." Among other things, the ASU expands the scope of the practical expedient that allows entities to exclude the accrued interest component of amortized cost from various disclosures required by ASC 326 to also include certain disclosures required by Topic 320. Entities that elect to apply the practical expedient must disclose the total amount of accrued interest that they exclude from their disclosures of amortized cost. The amendments have the same effective dates as ASU 2016-13 (Topic ASC 326) for entities that have not yet adopted that standard. For entities that early adopted ASU 2016-13 (Topic ASC 326), the amendments are effective for fiscal years beginning after December 15, 2019 and interim periods therein. Entities that early adopted ASU 2016-13 (Topic ASC 326) may early adopt the amend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The ASU is effective for fiscal years beginning after December 15, 2020, with early adoption permitted. The Company is currently evaluating the effect of the new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and cash equivalents consist of the following at December 31, 2020 and 2019: December 31, 2020 December 31, 2019 Cash $ 5,319 $ 3,974 Money market accounts 25,662 9,381 Total cash and cash equivalents $ 30,981 $ 13,355 </t>
        </is>
      </c>
    </row>
    <row r="5">
      <c r="A5" s="4" t="inlineStr">
        <is>
          <t>Accounts Receivable, Allowance for Doubtful Accounts</t>
        </is>
      </c>
      <c r="B5" s="4" t="inlineStr">
        <is>
          <t xml:space="preserve">The estimates and write-offs for the allowance for doubtful accounts for each reporting period were as follows: December 31, 2020 December 31, 2019 Balance, beginning of year $ 7,782 $ 4,266 Change in allowance for doubtful accounts 9,116 9,811 Amounts written off (7,885) (6,295) Balance, end of period $ 9,013 $ 7,782 </t>
        </is>
      </c>
    </row>
    <row r="6">
      <c r="A6" s="4" t="inlineStr">
        <is>
          <t>Schedules of Revenue by Customer</t>
        </is>
      </c>
      <c r="B6" s="4" t="inlineStr">
        <is>
          <t>Revenues from Medicare and Medicaid as percentages of the Company's traditional revenue streams, excluding COVID-19 response sales and services, for the years ended December 31, 2020 and 2019 were as follows: Year Ended December 31, 2020 2019 Medicare revenues 63 % 56 % Medicaid revenues 10 % 8 % Total Medicare and Medicaid revenues 73 % 64 %</t>
        </is>
      </c>
    </row>
    <row r="7">
      <c r="A7" s="4" t="inlineStr">
        <is>
          <t>Schedule of Estimated Useful Lives</t>
        </is>
      </c>
      <c r="B7"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The following table details the Company’s fixed assets: December 31, 2020 December 31, 2019 Medical equipment $ 63,307 $ 56,202 Furniture and equipment 2,722 2,350 Land 2,138 2,138 Buildings 5,966 6,351 Leasehold improvements 290 301 Vehicles 922 1,110 Less: Accumulated depreciation (20,289) (13,680) Property and equipment, net of accumulated depreciation and amortization $ 55,056 $ 54,772 </t>
        </is>
      </c>
    </row>
    <row r="8">
      <c r="A8" s="4" t="inlineStr">
        <is>
          <t>Schedule of Revenue by Source</t>
        </is>
      </c>
      <c r="B8" s="4" t="inlineStr">
        <is>
          <t xml:space="preserve">The revenues from each major source are summarized in the following table: Year Ended December 31, 2020 2019 Revenue from rentals under Topic 842 Ventilator rentals, non-invasive and invasive $ 78,286 $ 69,067 Other durable medical equipment rentals 9,888 5,379 Revenue from sales and services under Topic 606 Equipment and supply sales 7,357 4,395 COVID-19 response sales and services 34,379 — Service revenues 1,399 1,415 Total revenues $ 131,309 $ 80,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The following table details the Company’s fixed assets: December 31, 2020 December 31, 2019 Medical equipment $ 63,307 $ 56,202 Furniture and equipment 2,722 2,350 Land 2,138 2,138 Buildings 5,966 6,351 Leasehold improvements 290 301 Vehicles 922 1,110 Less: Accumulated depreciation (20,289) (13,680) Property and equipment, net of accumulated depreciation and amortization $ 55,056 $ 54,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31, 2020</t>
        </is>
      </c>
    </row>
    <row r="3">
      <c r="A3" s="3" t="inlineStr">
        <is>
          <t>Payables and Accruals [Abstract]</t>
        </is>
      </c>
    </row>
    <row r="4">
      <c r="A4" s="4" t="inlineStr">
        <is>
          <t>Schedule of Current Liabilities</t>
        </is>
      </c>
      <c r="B4" s="4" t="inlineStr">
        <is>
          <t xml:space="preserve">The Company’s short-term accrued liabilities are included within current liabilities and consist of the following: December 31, 2020 December 31, 2019 Accrued trade payables $ 1,252 $ 1,023 Accrued commissions payable 278 371 Accrued bonuses payable 5,190 2,292 Accrued vacation and payroll 844 1,502 Current portion of phantom share liability 4,485 3,129 Accrued other liabilities 546 651 Total accrued liabilities $ 12,595 $ 8,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and lease liabilities (Tables)</t>
        </is>
      </c>
      <c r="B1" s="2" t="inlineStr">
        <is>
          <t>12 Months Ended</t>
        </is>
      </c>
    </row>
    <row r="2">
      <c r="B2" s="2" t="inlineStr">
        <is>
          <t>Dec. 31, 2020</t>
        </is>
      </c>
    </row>
    <row r="3">
      <c r="A3" s="3" t="inlineStr">
        <is>
          <t>Debt And Leases [Abstract]</t>
        </is>
      </c>
    </row>
    <row r="4">
      <c r="A4" s="4" t="inlineStr">
        <is>
          <t>Schedule of Notes Payable</t>
        </is>
      </c>
      <c r="B4" s="4" t="inlineStr">
        <is>
          <t xml:space="preserve">The Company has recognized these term notes, which have terms greater than twelve months, as follows: December 31, 2020 December 31, 2019 Notes payable $ 7,632 $ 9,379 Less: Current portion of notes payable (1,836) (1,750) Net long-term notes payable $ 5,796 $ 7,629 </t>
        </is>
      </c>
    </row>
    <row r="5">
      <c r="A5" s="4" t="inlineStr">
        <is>
          <t>Schedule of Maturities of Long-term Debt</t>
        </is>
      </c>
      <c r="B5" s="4" t="inlineStr">
        <is>
          <t>Future minimum principal and interest obligations for the term notes required over the next five years as of December 31, 2020, as follows: Principal Payments Interest Payments (1) 2021 $ 1,836 $ 319 2022 1,479 234 2023 167 201 2024 177 194 2025 186 185 Thereafter 3,787 89 Total $ 7,632 $ 1,222 (1) Interest payments under the term notes have effective interest rates of 4.68% and 4.60% per annum.</t>
        </is>
      </c>
    </row>
    <row r="6">
      <c r="A6" s="4" t="inlineStr">
        <is>
          <t>Schedule of Covenants</t>
        </is>
      </c>
      <c r="B6" s="4" t="inlineStr">
        <is>
          <t>Under the terms of the Commercial Business Loan Agreement, the Company is subject to the following financial covenants: Financial Covenant Required Ratio Ratio at December 31, 2020 Total Debt to Adjusted EBITDA (Quarterly) not more than 1.50:1.00 0.27 Fixed Charge Coverage Ratio (Quarterly) not less than 1.35:1.00 3.12 Loan-to-Value Ratio (Quarterly) not more than 0.85 0.71</t>
        </is>
      </c>
    </row>
    <row r="7">
      <c r="A7" s="4" t="inlineStr">
        <is>
          <t>Schedule of Lease Liabilities</t>
        </is>
      </c>
      <c r="B7" s="4" t="inlineStr">
        <is>
          <t xml:space="preserve">The Company has recognized finance lease liabilities for medical equipment and operating leases for land and buildings that have terms greater than twelve months, as follows: December 31, 2020 December 31, 2019 Lease liabilities $ 3,503 $ 10,132 Less: Current portion of lease liabilities (2,741) (7,093) Net long-term lease liabilities $ 762 $ 3,039 </t>
        </is>
      </c>
    </row>
    <row r="8">
      <c r="A8" s="4" t="inlineStr">
        <is>
          <t>Schedule of Finance Lease Liabilities</t>
        </is>
      </c>
      <c r="B8" s="4" t="inlineStr">
        <is>
          <t xml:space="preserve">Future minimum principal and interest payments for finance lease obligations required over the next five years as of December 31, 2020, as follows: Principal Payments Interest Payments 2021 $ 2,147 $ 35 2022 11 — Total $ 2,158 $ 35 </t>
        </is>
      </c>
    </row>
    <row r="9">
      <c r="A9" s="4" t="inlineStr">
        <is>
          <t>Schedule of Operating Lease Liabilities</t>
        </is>
      </c>
      <c r="B9" s="4" t="inlineStr">
        <is>
          <t xml:space="preserve">Future minimum principal and interest payments for operating lease liabilities required over the next five years as of December 31, 2020, as follows: Principal Payments Interest Payments 2021 $ 594 $ 53 2022 212 36 2023 224 24 2024 226 12 2025 89 1 Thereafter — — Total $ 1,345 $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Warrants</t>
        </is>
      </c>
      <c r="B4" s="4" t="inlineStr">
        <is>
          <t xml:space="preserve">A summary of the change in fair value of warrant conversion liability is as follows for the period ended December 31, 2019: Warrant Conversion Liability Balance December 31, 2018 $ 363 Warrants issued — Unrealized gain on warrant conversion liability (363) Balance December 31, 20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following table summarizes stock-based compensation for the years ended December 31, 2020 and 2019: Year Ended December 31, 2020 2019 Stock-based compensation - options $ 3,810 $ 2,642 Stock-based compensation - restricted stock units 1,072 1,244 Total $ 4,882 $ 3,886 Year Ended December 31, 2020 2019 Selling, general and administrative $ 4,255 $ 6,082 </t>
        </is>
      </c>
    </row>
    <row r="5">
      <c r="A5" s="4" t="inlineStr">
        <is>
          <t>Schedule of Option Activity</t>
        </is>
      </c>
      <c r="B5" s="4" t="inlineStr">
        <is>
          <t>The following table summarizes stock option activity for the years ended December 31, 2020 and 2019: Number of options Weighted average exercise price (1) Weighted average remaining contractual life Aggregate intrinsic value (2) Balance December 31, 2018 1,545 $ 2.67 5.8 years $ 1,605 Issued 1,269 4.34 Exercised (42) 3.38 Expired / Forfeited (89) 5.65 Balance December 31, 2019 2,683 $ 3.36 6.7 years $ 7,790 Issued 1,089 6.18 Exercised (643) 3.15 Expired / Forfeited (72) 4.58 Balance December 31, 2020 3,057 $ 4.37 7.9 years $ 10,362 (1) For presentation purposes, stock options issued with a CAD exercise price have been translated to USD based on the prevailing exchange rate on the date of grant. (2) The aggregate intrinsic value of options outstanding represents the difference between the exercise price of the option and the closing stock price of our common stock on the last trading day of the period.</t>
        </is>
      </c>
    </row>
    <row r="6">
      <c r="A6" s="4" t="inlineStr">
        <is>
          <t>Schedule of Stock Options, Valuation Assumptions</t>
        </is>
      </c>
      <c r="B6" s="4" t="inlineStr">
        <is>
          <t>The fair value of the stock options has been charged to the Consolidated Statements of Income and credited to additional paid-in capital over the vesting period, using the Black-Scholes option pricing model calculated using the following assumptions for issuances during the years ended December 31, 2020 and 2019: 2020 2019 Exercise price $5.70 - $10.44 $4.13 - $7.30 (1) Risk-free interest rate 0.39% - 1.63% 1.59% - 1.96% Expected volatility 66% - 85% 73% - 81% Expected term 5.63 - 10 years 10 years Expected dividend yield Nil Nil Fair value on date of grant $4.10 - $7.23 $3.40 - $5.52 (1) For presentation purposes, stock options issued with a CAD exercise price have been translated to USD based on the prevailing exchange rate on the date of grant.</t>
        </is>
      </c>
    </row>
    <row r="7">
      <c r="A7" s="4" t="inlineStr">
        <is>
          <t>Schedule of Restricted Stock Units</t>
        </is>
      </c>
      <c r="B7" s="4" t="inlineStr">
        <is>
          <t>The following table summarizes restricted stock unit activity for the years ended December 31, 2020 and 2019: Number of RSUs (000's) Weighted average grant price (1) Weighted average remaining contractual life Aggregate intrinsic value (2) Balance December 31, 2018 1,715 $ 1.93 1.01 years $ 6,575 Issued 120 5.19 Vested (641) 2.13 Expired / Forfeited (55) 1.81 Balance December 31, 2019 1,139 $ 2.16 0.55 years $ 7,129 Issued 144 7.29 Vested (589) 2.33 Expired / Forfeited (10) 5.70 Balance December 31, 2020 684 $ 3.04 0.22 years $ 5,308 (1) All future equity grants will be awarded in USD, therefore, RSUs issued with a CAD grant price have been translated to USD based on the prevailing exchange rate on the date of grant for presentation purposes. (2) The aggregate intrinsic value of time-based RSUs outstanding was based on our closing stock price on the last trading day of the period.</t>
        </is>
      </c>
    </row>
    <row r="8">
      <c r="A8" s="4" t="inlineStr">
        <is>
          <t>Schedule of Phantom Share Units</t>
        </is>
      </c>
      <c r="B8" s="4" t="inlineStr">
        <is>
          <t xml:space="preserve">The following table summarizes phantom share unit activity for the years ended December 31, 2020 and 2019: Number of phantom share units (000's) Balance December 31, 2018 1,692 Issued 351 Vested (550) Expired / Forfeited (143) Balance December 31, 2019 1,350 Issued 346 Vested (601) Expired / Forfeited (110) Balance December 31, 2020 985 December 31, 2020 December 31, 2019 Share price (Nasdaq closing price at period end) $ 7.76 $ 6.20 Remaining life of phantom share units 0.36 - 2.36 Years 0.36 - 2.36 Years Calculated fair value of phantom share units $ 5,344 $ 5,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following table reconciles income taxes calculated at the combined U.S. federal and statutory tax rate with income tax expense in the financial statements: Year Ended December 31, 2020 December 31, 2019 Net income before income taxes $ 26,363 $ 8,796 Statutory income tax rate 21.0 % 21.0 % Computed provision for (recovery of) income taxes 5,536 1,847 State income tax expense 839 632 Permanent differences (41) 264 Deferred balance adjustments (469) (922) Tax rate changes — — Changes in valuation allowance for deferred tax assets (11,032) (1,550) Provision for (recovery of) income taxes $ (5,167) $ 271 </t>
        </is>
      </c>
    </row>
    <row r="5">
      <c r="A5" s="4" t="inlineStr">
        <is>
          <t>Schedule of Components of Income Tax Expense (Benefit)</t>
        </is>
      </c>
      <c r="B5" s="4" t="inlineStr">
        <is>
          <t xml:space="preserve">The significant components of the provision for income taxes for the years ended December 31, 2020 and 2019 are as follows: Year Ended December 31, 2020 December 31, 2019 Current taxes: Federal $ 2,547 $ — State 1,019 271 Foreign — — Total current taxes 3,566 271 Deferred taxes: Federal $ (6,699) $ — State (2,034) — Foreign — — Total deferred taxes (8,733) — Provision for (recovery of) income taxes $ (5,167) $ 271 </t>
        </is>
      </c>
    </row>
    <row r="6">
      <c r="A6" s="4" t="inlineStr">
        <is>
          <t>Schedule of Deferred Tax Assets and Liabilities</t>
        </is>
      </c>
      <c r="B6" s="4" t="inlineStr">
        <is>
          <t>The significant components of the Company’s deferred tax assets and liabilities are as follows: Year Ended December 31, 2020 December 31, 2019 Deferred tax assets: Net operating losses - US $ — $ 2,460 State fixed asset and net operating losses 783 — Goodwill (a) 11,894 13,149 Allowance for doubtful accounts 2,334 2,016 Accrued compensation and other 1,438 595 Accrued phantom stock 1,384 1,370 Stock-based compensation 2,205 1,516 Deferred revenue — 858 Lease liability 348 460 Charitable contributions — 12 Other 112 40 UNICAP 363 5 Total deferred tax assets $ 20,861 $ 22,481 Deferred tax liabilities: Right-of-use asset $ (348) $ (460) Property and equipment (11,465) (10,949) Total deferred liabilities $ (11,813) $ (11,409) Valuation allowance: Net deferred tax asset before valuation allowance $ 9,048 $ 11,072 Less: valuation allowance (315) (11,072) Net deferred tax asset $ 8,733 $ — (a) The Company elected to report the acquired assets at fair value at the time of the Company’s acquisition by PHM in 2015, and thus carries a goodwill asset for tax purposes subsequent to the transaction. The goodwill is amortized over 15 years for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reflects the earnings and share data used in the basic and diluted earnings per share computations: Year Ended December 31, 2020 2019 Numerator - basic and diluted: Net income attributable to shareholders $ 31,530 $ 8,525 Denominator: Basic weighted average number of common shares 38,743,516 37,716,864 Diluted weighted average number of shares 40,525,737 39,747,509 Basic earnings per share $ 0.81 $ 0.23 Diluted earnings per share $ 0.78 $ 0.21 Denominator calculation from basic to diluted: Basic weighted average number of common shares 38,743,516 37,716,864 Stock options and other dilutive securities 1,782,221 2,030,645 Diluted weighted average number of shares 40,525,737 39,747,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Summariz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s set forth our unaudited quarterly statements of income data for each of the eight quarters in the period ended December 31, 2020: Q4 Q3 Q2 Q1 2020 2020 2020 2020 Consolidated Statements of Operations Data: Revenue $ 31,202 $ 33,447 $ 42,854 $ 23,806 Gross profit 19,178 19,453 25,927 15,553 Operating income 5,267 4,040 12,859 4,615 Net income 5,071 2,804 19,412 4,243 Net income per share: Basic $ 0.13 $ 0.07 $ 0.50 $ 0.11 Diluted $ 0.12 $ 0.07 $ 0.48 $ 0.11 Weighted average shares outstanding Basic 39,161,215 39,107,640 38,665,765 38,030,854 Diluted 41,043,419 41,155,668 40,814,238 39,677,983 Note: the amounts for each quarter are computed independently, and, due to the computation formula, the sum of the four quarters may not equal the year. Q4 Q3 Q2 Q1 2019 2019 2019 2019 Consolidated Statements of Operations Data: Revenue $ 21,448 $ 20,368 $ 20,325 $ 18,115 Gross profit $ 14,243 $ 14,050 $ 14,639 $ 13,074 Operating income 2,691 2,186 1,664 2,316 Net income 2,388 2,853 1,326 1,958 Net income per share: Basic $ 0.06 $ 0.08 $ 0.04 $ 0.05 Diluted $ 0.06 $ 0.07 $ 0.03 $ 0.05 Weighted average shares outstanding Basic 37,952,660 37,812,921 37,686,763 37,827,058 Diluted 40,148,149 40,051,422 39,975,307 39,449,123 Note: the amounts for each quarter are computed independently, and, due to the computation formula, the sum of the four quarters may not equal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Dec. 31, 2019</t>
        </is>
      </c>
      <c r="D1" s="2" t="inlineStr">
        <is>
          <t>Dec. 31, 2018</t>
        </is>
      </c>
    </row>
    <row r="2">
      <c r="A2" s="3" t="inlineStr">
        <is>
          <t>Statement of Financial Position [Abstract]</t>
        </is>
      </c>
    </row>
    <row r="3">
      <c r="A3" s="4" t="inlineStr">
        <is>
          <t>Allowance for doubtful accounts</t>
        </is>
      </c>
      <c r="B3" s="6" t="n">
        <v>9013</v>
      </c>
      <c r="C3" s="6" t="n">
        <v>7782</v>
      </c>
      <c r="D3" s="6" t="n">
        <v>4266</v>
      </c>
    </row>
    <row r="4">
      <c r="A4" s="4" t="inlineStr">
        <is>
          <t>Inventory reserve</t>
        </is>
      </c>
      <c r="B4" s="6" t="n">
        <v>1353000</v>
      </c>
      <c r="C4" s="6" t="n">
        <v>0</v>
      </c>
    </row>
    <row r="5">
      <c r="A5" s="4" t="inlineStr">
        <is>
          <t>Issued (in shares)</t>
        </is>
      </c>
      <c r="B5" s="5" t="n">
        <v>39185182</v>
      </c>
      <c r="C5" s="5" t="n">
        <v>37952660</v>
      </c>
    </row>
    <row r="6">
      <c r="A6" s="4" t="inlineStr">
        <is>
          <t>Outstanding (in shares)</t>
        </is>
      </c>
      <c r="B6" s="5" t="n">
        <v>39185182</v>
      </c>
      <c r="C6" s="5" t="n">
        <v>37952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Business and Operations (Details)</t>
        </is>
      </c>
      <c r="B1" s="2" t="inlineStr">
        <is>
          <t>Dec. 31, 2020state</t>
        </is>
      </c>
    </row>
    <row r="2">
      <c r="A2" s="3" t="inlineStr">
        <is>
          <t>Organization, Consolidation and Presentation of Financial Statements [Abstract]</t>
        </is>
      </c>
    </row>
    <row r="3">
      <c r="A3" s="4" t="inlineStr">
        <is>
          <t>Number of states in which entity provides DME and health care solutions</t>
        </is>
      </c>
      <c r="B3" s="5" t="n">
        <v>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Dec. 31, 2020</t>
        </is>
      </c>
      <c r="C1" s="2" t="inlineStr">
        <is>
          <t>Dec. 31, 2019</t>
        </is>
      </c>
    </row>
    <row r="2">
      <c r="A2" s="3" t="inlineStr">
        <is>
          <t>Organization, Consolidation and Presentation of Financial Statements [Abstract]</t>
        </is>
      </c>
    </row>
    <row r="3">
      <c r="A3" s="4" t="inlineStr">
        <is>
          <t>Cash</t>
        </is>
      </c>
      <c r="B3" s="6" t="n">
        <v>5319</v>
      </c>
      <c r="C3" s="6" t="n">
        <v>3974</v>
      </c>
    </row>
    <row r="4">
      <c r="A4" s="4" t="inlineStr">
        <is>
          <t>Money market accounts</t>
        </is>
      </c>
      <c r="B4" s="5" t="n">
        <v>25662</v>
      </c>
      <c r="C4" s="5" t="n">
        <v>9381</v>
      </c>
    </row>
    <row r="5">
      <c r="A5" s="4" t="inlineStr">
        <is>
          <t>Cash and cash equivalents</t>
        </is>
      </c>
      <c r="B5" s="6" t="n">
        <v>30981</v>
      </c>
      <c r="C5" s="6" t="n">
        <v>133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Allowance for Doubtful Accounts) (Details) - USD ($) $ in Thousands</t>
        </is>
      </c>
      <c r="B1" s="2" t="inlineStr">
        <is>
          <t>12 Months Ended</t>
        </is>
      </c>
    </row>
    <row r="2">
      <c r="B2" s="2" t="inlineStr">
        <is>
          <t>Dec. 31, 2020</t>
        </is>
      </c>
      <c r="C2" s="2" t="inlineStr">
        <is>
          <t>Dec. 31, 2019</t>
        </is>
      </c>
    </row>
    <row r="3">
      <c r="A3" s="3" t="inlineStr">
        <is>
          <t>Allowance for Doubtful Accounts</t>
        </is>
      </c>
    </row>
    <row r="4">
      <c r="A4" s="4" t="inlineStr">
        <is>
          <t>Balance, beginning of year</t>
        </is>
      </c>
      <c r="B4" s="6" t="n">
        <v>7782</v>
      </c>
      <c r="C4" s="6" t="n">
        <v>4266</v>
      </c>
    </row>
    <row r="5">
      <c r="A5" s="4" t="inlineStr">
        <is>
          <t>Change in allowance for doubtful accounts</t>
        </is>
      </c>
      <c r="B5" s="5" t="n">
        <v>9116</v>
      </c>
      <c r="C5" s="5" t="n">
        <v>9811</v>
      </c>
    </row>
    <row r="6">
      <c r="A6" s="4" t="inlineStr">
        <is>
          <t>Amounts written off</t>
        </is>
      </c>
      <c r="B6" s="5" t="n">
        <v>-7885</v>
      </c>
      <c r="C6" s="5" t="n">
        <v>-6295</v>
      </c>
    </row>
    <row r="7">
      <c r="A7" s="4" t="inlineStr">
        <is>
          <t>Balance, end of period</t>
        </is>
      </c>
      <c r="B7" s="6" t="n">
        <v>9013</v>
      </c>
      <c r="C7" s="6" t="n">
        <v>77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ustomer Percentages) (Details) - Customer Concentration</t>
        </is>
      </c>
      <c r="B1" s="2" t="inlineStr">
        <is>
          <t>12 Months Ended</t>
        </is>
      </c>
    </row>
    <row r="2">
      <c r="B2" s="2" t="inlineStr">
        <is>
          <t>Dec. 31, 2020</t>
        </is>
      </c>
      <c r="C2" s="2" t="inlineStr">
        <is>
          <t>Dec. 31, 2019</t>
        </is>
      </c>
    </row>
    <row r="3">
      <c r="A3" s="4" t="inlineStr">
        <is>
          <t>Medicare and Medicaid | Accounts Receivable</t>
        </is>
      </c>
    </row>
    <row r="4">
      <c r="A4" s="3" t="inlineStr">
        <is>
          <t>Concentration Risk [Line Items]</t>
        </is>
      </c>
    </row>
    <row r="5">
      <c r="A5" s="4" t="inlineStr">
        <is>
          <t>Concentration risk, percentage</t>
        </is>
      </c>
      <c r="B5" s="4" t="inlineStr">
        <is>
          <t>46.00%</t>
        </is>
      </c>
      <c r="C5" s="4" t="inlineStr">
        <is>
          <t>58.00%</t>
        </is>
      </c>
    </row>
    <row r="6">
      <c r="A6" s="4" t="inlineStr">
        <is>
          <t>Medicare and Medicaid | Revenue</t>
        </is>
      </c>
    </row>
    <row r="7">
      <c r="A7" s="3" t="inlineStr">
        <is>
          <t>Concentration Risk [Line Items]</t>
        </is>
      </c>
    </row>
    <row r="8">
      <c r="A8" s="4" t="inlineStr">
        <is>
          <t>Concentration risk, percentage</t>
        </is>
      </c>
      <c r="B8" s="4" t="inlineStr">
        <is>
          <t>73.00%</t>
        </is>
      </c>
      <c r="C8" s="4" t="inlineStr">
        <is>
          <t>64.00%</t>
        </is>
      </c>
    </row>
    <row r="9">
      <c r="A9" s="4" t="inlineStr">
        <is>
          <t>Medicare | Accounts Receivable</t>
        </is>
      </c>
    </row>
    <row r="10">
      <c r="A10" s="3" t="inlineStr">
        <is>
          <t>Concentration Risk [Line Items]</t>
        </is>
      </c>
    </row>
    <row r="11">
      <c r="A11" s="4" t="inlineStr">
        <is>
          <t>Concentration risk, percentage</t>
        </is>
      </c>
      <c r="B11" s="4" t="inlineStr">
        <is>
          <t>35.00%</t>
        </is>
      </c>
    </row>
    <row r="12">
      <c r="A12" s="4" t="inlineStr">
        <is>
          <t>Medicare | Revenue</t>
        </is>
      </c>
    </row>
    <row r="13">
      <c r="A13" s="3" t="inlineStr">
        <is>
          <t>Concentration Risk [Line Items]</t>
        </is>
      </c>
    </row>
    <row r="14">
      <c r="A14" s="4" t="inlineStr">
        <is>
          <t>Concentration risk, percentage</t>
        </is>
      </c>
      <c r="B14" s="4" t="inlineStr">
        <is>
          <t>63.00%</t>
        </is>
      </c>
      <c r="C14" s="4" t="inlineStr">
        <is>
          <t>56.00%</t>
        </is>
      </c>
    </row>
    <row r="15">
      <c r="A15" s="4" t="inlineStr">
        <is>
          <t>Medicaid | Accounts Receivable</t>
        </is>
      </c>
    </row>
    <row r="16">
      <c r="A16" s="3" t="inlineStr">
        <is>
          <t>Concentration Risk [Line Items]</t>
        </is>
      </c>
    </row>
    <row r="17">
      <c r="A17" s="4" t="inlineStr">
        <is>
          <t>Concentration risk, percentage</t>
        </is>
      </c>
      <c r="B17" s="4" t="inlineStr">
        <is>
          <t>11.00%</t>
        </is>
      </c>
    </row>
    <row r="18">
      <c r="A18" s="4" t="inlineStr">
        <is>
          <t>Medicaid | Revenue</t>
        </is>
      </c>
    </row>
    <row r="19">
      <c r="A19" s="3" t="inlineStr">
        <is>
          <t>Concentration Risk [Line Items]</t>
        </is>
      </c>
    </row>
    <row r="20">
      <c r="A20" s="4" t="inlineStr">
        <is>
          <t>Concentration risk, percentage</t>
        </is>
      </c>
      <c r="B20" s="4" t="inlineStr">
        <is>
          <t>10.00%</t>
        </is>
      </c>
      <c r="C20" s="4" t="inlineStr">
        <is>
          <t>8.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y and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nventory reserve</t>
        </is>
      </c>
      <c r="B4" s="6" t="n">
        <v>1353000</v>
      </c>
      <c r="C4" s="6" t="n">
        <v>0</v>
      </c>
    </row>
    <row r="5">
      <c r="A5" s="4" t="inlineStr">
        <is>
          <t>Medical equipment | Minimum</t>
        </is>
      </c>
    </row>
    <row r="6">
      <c r="A6" s="3" t="inlineStr">
        <is>
          <t>Property, Plant and Equipment [Line Items]</t>
        </is>
      </c>
    </row>
    <row r="7">
      <c r="A7" s="4" t="inlineStr">
        <is>
          <t>Useful life</t>
        </is>
      </c>
      <c r="B7" s="4" t="inlineStr">
        <is>
          <t>1 year</t>
        </is>
      </c>
    </row>
    <row r="8">
      <c r="A8" s="4" t="inlineStr">
        <is>
          <t>Medical equipment | Maximum</t>
        </is>
      </c>
    </row>
    <row r="9">
      <c r="A9" s="3" t="inlineStr">
        <is>
          <t>Property, Plant and Equipment [Line Items]</t>
        </is>
      </c>
    </row>
    <row r="10">
      <c r="A10" s="4" t="inlineStr">
        <is>
          <t>Useful life</t>
        </is>
      </c>
      <c r="B10" s="4" t="inlineStr">
        <is>
          <t>10 years</t>
        </is>
      </c>
    </row>
    <row r="11">
      <c r="A11" s="4" t="inlineStr">
        <is>
          <t>Computer Equipment</t>
        </is>
      </c>
    </row>
    <row r="12">
      <c r="A12" s="3" t="inlineStr">
        <is>
          <t>Property, Plant and Equipment [Line Items]</t>
        </is>
      </c>
    </row>
    <row r="13">
      <c r="A13" s="4" t="inlineStr">
        <is>
          <t>Useful life</t>
        </is>
      </c>
      <c r="B13" s="4" t="inlineStr">
        <is>
          <t>5 years</t>
        </is>
      </c>
    </row>
    <row r="14">
      <c r="A14" s="4" t="inlineStr">
        <is>
          <t>Office Furniture &amp; Fixtures | Minimum</t>
        </is>
      </c>
    </row>
    <row r="15">
      <c r="A15" s="3" t="inlineStr">
        <is>
          <t>Property, Plant and Equipment [Line Items]</t>
        </is>
      </c>
    </row>
    <row r="16">
      <c r="A16" s="4" t="inlineStr">
        <is>
          <t>Useful life</t>
        </is>
      </c>
      <c r="B16" s="4" t="inlineStr">
        <is>
          <t>5 years</t>
        </is>
      </c>
    </row>
    <row r="17">
      <c r="A17" s="4" t="inlineStr">
        <is>
          <t>Office Furniture &amp; Fixtures | Maximum</t>
        </is>
      </c>
    </row>
    <row r="18">
      <c r="A18" s="3" t="inlineStr">
        <is>
          <t>Property, Plant and Equipment [Line Items]</t>
        </is>
      </c>
    </row>
    <row r="19">
      <c r="A19" s="4" t="inlineStr">
        <is>
          <t>Useful life</t>
        </is>
      </c>
      <c r="B19" s="4" t="inlineStr">
        <is>
          <t>10 years</t>
        </is>
      </c>
    </row>
    <row r="20">
      <c r="A20" s="4" t="inlineStr">
        <is>
          <t>Vehicles</t>
        </is>
      </c>
    </row>
    <row r="21">
      <c r="A21" s="3" t="inlineStr">
        <is>
          <t>Property, Plant and Equipment [Line Items]</t>
        </is>
      </c>
    </row>
    <row r="22">
      <c r="A22" s="4" t="inlineStr">
        <is>
          <t>Useful life</t>
        </is>
      </c>
      <c r="B22" s="4" t="inlineStr">
        <is>
          <t>5 years</t>
        </is>
      </c>
    </row>
    <row r="23">
      <c r="A23" s="4" t="inlineStr">
        <is>
          <t>Building | Minimum</t>
        </is>
      </c>
    </row>
    <row r="24">
      <c r="A24" s="3" t="inlineStr">
        <is>
          <t>Property, Plant and Equipment [Line Items]</t>
        </is>
      </c>
    </row>
    <row r="25">
      <c r="A25" s="4" t="inlineStr">
        <is>
          <t>Useful life</t>
        </is>
      </c>
      <c r="B25" s="4" t="inlineStr">
        <is>
          <t>15 years</t>
        </is>
      </c>
    </row>
    <row r="26">
      <c r="A26" s="4" t="inlineStr">
        <is>
          <t>Building | Maximum</t>
        </is>
      </c>
    </row>
    <row r="27">
      <c r="A27" s="3" t="inlineStr">
        <is>
          <t>Property, Plant and Equipment [Line Items]</t>
        </is>
      </c>
    </row>
    <row r="28">
      <c r="A28" s="4" t="inlineStr">
        <is>
          <t>Useful life</t>
        </is>
      </c>
      <c r="B28" s="4" t="inlineStr">
        <is>
          <t>3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cognition period</t>
        </is>
      </c>
      <c r="B4" s="4" t="inlineStr">
        <is>
          <t>1 month</t>
        </is>
      </c>
      <c r="J4" s="4" t="inlineStr">
        <is>
          <t>1 month</t>
        </is>
      </c>
    </row>
    <row r="5">
      <c r="A5" s="4" t="inlineStr">
        <is>
          <t>Revenue</t>
        </is>
      </c>
      <c r="B5" s="6" t="n">
        <v>31202</v>
      </c>
      <c r="C5" s="6" t="n">
        <v>33447</v>
      </c>
      <c r="D5" s="6" t="n">
        <v>42854</v>
      </c>
      <c r="E5" s="6" t="n">
        <v>23806</v>
      </c>
      <c r="F5" s="6" t="n">
        <v>21448</v>
      </c>
      <c r="G5" s="6" t="n">
        <v>20368</v>
      </c>
      <c r="H5" s="6" t="n">
        <v>20325</v>
      </c>
      <c r="I5" s="6" t="n">
        <v>18115</v>
      </c>
      <c r="J5" s="6" t="n">
        <v>131309</v>
      </c>
      <c r="K5" s="6" t="n">
        <v>80256</v>
      </c>
    </row>
    <row r="6">
      <c r="A6" s="4" t="inlineStr">
        <is>
          <t>Ventilator rentals, non-invasive and invasive</t>
        </is>
      </c>
    </row>
    <row r="7">
      <c r="A7" s="3" t="inlineStr">
        <is>
          <t>Disaggregation of Revenue [Line Items]</t>
        </is>
      </c>
    </row>
    <row r="8">
      <c r="A8" s="4" t="inlineStr">
        <is>
          <t>Revenue from rentals under Topic 842</t>
        </is>
      </c>
      <c r="J8" s="5" t="n">
        <v>78286</v>
      </c>
      <c r="K8" s="5" t="n">
        <v>69067</v>
      </c>
    </row>
    <row r="9">
      <c r="A9" s="4" t="inlineStr">
        <is>
          <t>Other durable medical equipment rentals</t>
        </is>
      </c>
    </row>
    <row r="10">
      <c r="A10" s="3" t="inlineStr">
        <is>
          <t>Disaggregation of Revenue [Line Items]</t>
        </is>
      </c>
    </row>
    <row r="11">
      <c r="A11" s="4" t="inlineStr">
        <is>
          <t>Revenue from rentals under Topic 842</t>
        </is>
      </c>
      <c r="J11" s="5" t="n">
        <v>9888</v>
      </c>
      <c r="K11" s="5" t="n">
        <v>5379</v>
      </c>
    </row>
    <row r="12">
      <c r="A12" s="4" t="inlineStr">
        <is>
          <t>Equipment and supply sales</t>
        </is>
      </c>
    </row>
    <row r="13">
      <c r="A13" s="3" t="inlineStr">
        <is>
          <t>Disaggregation of Revenue [Line Items]</t>
        </is>
      </c>
    </row>
    <row r="14">
      <c r="A14" s="4" t="inlineStr">
        <is>
          <t>Revenue from sales and services under Topic 606</t>
        </is>
      </c>
      <c r="J14" s="5" t="n">
        <v>7357</v>
      </c>
      <c r="K14" s="5" t="n">
        <v>4395</v>
      </c>
    </row>
    <row r="15">
      <c r="A15" s="4" t="inlineStr">
        <is>
          <t>COVID-19 response sales and services</t>
        </is>
      </c>
    </row>
    <row r="16">
      <c r="A16" s="3" t="inlineStr">
        <is>
          <t>Disaggregation of Revenue [Line Items]</t>
        </is>
      </c>
    </row>
    <row r="17">
      <c r="A17" s="4" t="inlineStr">
        <is>
          <t>Revenue from sales and services under Topic 606</t>
        </is>
      </c>
      <c r="J17" s="5" t="n">
        <v>34379</v>
      </c>
      <c r="K17" s="5" t="n">
        <v>0</v>
      </c>
    </row>
    <row r="18">
      <c r="A18" s="4" t="inlineStr">
        <is>
          <t>Service revenues</t>
        </is>
      </c>
    </row>
    <row r="19">
      <c r="A19" s="3" t="inlineStr">
        <is>
          <t>Disaggregation of Revenue [Line Items]</t>
        </is>
      </c>
    </row>
    <row r="20">
      <c r="A20" s="4" t="inlineStr">
        <is>
          <t>Revenue from sales and services under Topic 606</t>
        </is>
      </c>
      <c r="J20" s="6" t="n">
        <v>1399</v>
      </c>
      <c r="K20" s="6" t="n">
        <v>1415</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Fixed Assets) (Details) - USD ($) $ in Thousands</t>
        </is>
      </c>
      <c r="B1" s="2" t="inlineStr">
        <is>
          <t>Dec. 31, 2020</t>
        </is>
      </c>
      <c r="C1" s="2" t="inlineStr">
        <is>
          <t>Dec. 31, 2019</t>
        </is>
      </c>
    </row>
    <row r="2">
      <c r="A2" s="3" t="inlineStr">
        <is>
          <t>Property, Plant and Equipment [Line Items]</t>
        </is>
      </c>
    </row>
    <row r="3">
      <c r="A3" s="4" t="inlineStr">
        <is>
          <t>Less: Accumulated depreciation</t>
        </is>
      </c>
      <c r="B3" s="6" t="n">
        <v>-20289</v>
      </c>
      <c r="C3" s="6" t="n">
        <v>-13680</v>
      </c>
    </row>
    <row r="4">
      <c r="A4" s="4" t="inlineStr">
        <is>
          <t>Property and equipment, net of accumulated depreciation and amortization</t>
        </is>
      </c>
      <c r="B4" s="5" t="n">
        <v>55056</v>
      </c>
      <c r="C4" s="5" t="n">
        <v>54772</v>
      </c>
    </row>
    <row r="5">
      <c r="A5" s="4" t="inlineStr">
        <is>
          <t>Medical equipment</t>
        </is>
      </c>
    </row>
    <row r="6">
      <c r="A6" s="3" t="inlineStr">
        <is>
          <t>Property, Plant and Equipment [Line Items]</t>
        </is>
      </c>
    </row>
    <row r="7">
      <c r="A7" s="4" t="inlineStr">
        <is>
          <t>Property and equipment, gross</t>
        </is>
      </c>
      <c r="B7" s="5" t="n">
        <v>63307</v>
      </c>
      <c r="C7" s="5" t="n">
        <v>56202</v>
      </c>
    </row>
    <row r="8">
      <c r="A8" s="4" t="inlineStr">
        <is>
          <t>Furniture and equipment</t>
        </is>
      </c>
    </row>
    <row r="9">
      <c r="A9" s="3" t="inlineStr">
        <is>
          <t>Property, Plant and Equipment [Line Items]</t>
        </is>
      </c>
    </row>
    <row r="10">
      <c r="A10" s="4" t="inlineStr">
        <is>
          <t>Property and equipment, gross</t>
        </is>
      </c>
      <c r="B10" s="5" t="n">
        <v>2722</v>
      </c>
      <c r="C10" s="5" t="n">
        <v>2350</v>
      </c>
    </row>
    <row r="11">
      <c r="A11" s="4" t="inlineStr">
        <is>
          <t>Land</t>
        </is>
      </c>
    </row>
    <row r="12">
      <c r="A12" s="3" t="inlineStr">
        <is>
          <t>Property, Plant and Equipment [Line Items]</t>
        </is>
      </c>
    </row>
    <row r="13">
      <c r="A13" s="4" t="inlineStr">
        <is>
          <t>Property and equipment, gross</t>
        </is>
      </c>
      <c r="B13" s="5" t="n">
        <v>2138</v>
      </c>
      <c r="C13" s="5" t="n">
        <v>2138</v>
      </c>
    </row>
    <row r="14">
      <c r="A14" s="4" t="inlineStr">
        <is>
          <t>Buildings</t>
        </is>
      </c>
    </row>
    <row r="15">
      <c r="A15" s="3" t="inlineStr">
        <is>
          <t>Property, Plant and Equipment [Line Items]</t>
        </is>
      </c>
    </row>
    <row r="16">
      <c r="A16" s="4" t="inlineStr">
        <is>
          <t>Property and equipment, gross</t>
        </is>
      </c>
      <c r="B16" s="5" t="n">
        <v>5966</v>
      </c>
      <c r="C16" s="5" t="n">
        <v>6351</v>
      </c>
    </row>
    <row r="17">
      <c r="A17" s="4" t="inlineStr">
        <is>
          <t>Leasehold improvements</t>
        </is>
      </c>
    </row>
    <row r="18">
      <c r="A18" s="3" t="inlineStr">
        <is>
          <t>Property, Plant and Equipment [Line Items]</t>
        </is>
      </c>
    </row>
    <row r="19">
      <c r="A19" s="4" t="inlineStr">
        <is>
          <t>Property and equipment, gross</t>
        </is>
      </c>
      <c r="B19" s="5" t="n">
        <v>290</v>
      </c>
      <c r="C19" s="5" t="n">
        <v>301</v>
      </c>
    </row>
    <row r="20">
      <c r="A20" s="4" t="inlineStr">
        <is>
          <t>Vehicles</t>
        </is>
      </c>
    </row>
    <row r="21">
      <c r="A21" s="3" t="inlineStr">
        <is>
          <t>Property, Plant and Equipment [Line Items]</t>
        </is>
      </c>
    </row>
    <row r="22">
      <c r="A22" s="4" t="inlineStr">
        <is>
          <t>Property and equipment, gross</t>
        </is>
      </c>
      <c r="B22" s="6" t="n">
        <v>922</v>
      </c>
      <c r="C22" s="6" t="n">
        <v>1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6" t="n">
        <v>8765</v>
      </c>
      <c r="C4" s="6" t="n">
        <v>5729</v>
      </c>
    </row>
    <row r="5">
      <c r="A5" s="4" t="inlineStr">
        <is>
          <t>Accumulated depreciation</t>
        </is>
      </c>
      <c r="B5" s="5" t="n">
        <v>20289</v>
      </c>
      <c r="C5" s="5" t="n">
        <v>13680</v>
      </c>
    </row>
    <row r="6">
      <c r="A6" s="4" t="inlineStr">
        <is>
          <t>Capital lease</t>
        </is>
      </c>
    </row>
    <row r="7">
      <c r="A7" s="3" t="inlineStr">
        <is>
          <t>Property, Plant and Equipment [Line Items]</t>
        </is>
      </c>
    </row>
    <row r="8">
      <c r="A8" s="4" t="inlineStr">
        <is>
          <t>Property and equipment, gross</t>
        </is>
      </c>
      <c r="B8" s="5" t="n">
        <v>6900</v>
      </c>
      <c r="C8" s="5" t="n">
        <v>15680</v>
      </c>
    </row>
    <row r="9">
      <c r="A9" s="4" t="inlineStr">
        <is>
          <t>Accumulated depreciation</t>
        </is>
      </c>
      <c r="B9" s="5" t="n">
        <v>885</v>
      </c>
      <c r="C9" s="5" t="n">
        <v>1337</v>
      </c>
    </row>
    <row r="10">
      <c r="A10" s="4" t="inlineStr">
        <is>
          <t>Medical equipment</t>
        </is>
      </c>
    </row>
    <row r="11">
      <c r="A11" s="3" t="inlineStr">
        <is>
          <t>Property, Plant and Equipment [Line Items]</t>
        </is>
      </c>
    </row>
    <row r="12">
      <c r="A12" s="4" t="inlineStr">
        <is>
          <t>Property and equipment, gross</t>
        </is>
      </c>
      <c r="B12" s="5" t="n">
        <v>63307</v>
      </c>
      <c r="C12" s="5" t="n">
        <v>56202</v>
      </c>
    </row>
    <row r="13">
      <c r="A13" s="4" t="inlineStr">
        <is>
          <t>Accounts payable</t>
        </is>
      </c>
      <c r="B13" s="6" t="n">
        <v>0</v>
      </c>
      <c r="C13" s="6" t="n">
        <v>28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Dec. 31, 2020</t>
        </is>
      </c>
      <c r="C1" s="2" t="inlineStr">
        <is>
          <t>Dec. 31, 2019</t>
        </is>
      </c>
    </row>
    <row r="2">
      <c r="A2" s="3" t="inlineStr">
        <is>
          <t>Payables and Accruals [Abstract]</t>
        </is>
      </c>
    </row>
    <row r="3">
      <c r="A3" s="4" t="inlineStr">
        <is>
          <t>Accrued trade payables</t>
        </is>
      </c>
      <c r="B3" s="6" t="n">
        <v>1252</v>
      </c>
      <c r="C3" s="6" t="n">
        <v>1023</v>
      </c>
    </row>
    <row r="4">
      <c r="A4" s="4" t="inlineStr">
        <is>
          <t>Accrued commissions payable</t>
        </is>
      </c>
      <c r="B4" s="5" t="n">
        <v>278</v>
      </c>
      <c r="C4" s="5" t="n">
        <v>371</v>
      </c>
    </row>
    <row r="5">
      <c r="A5" s="4" t="inlineStr">
        <is>
          <t>Accrued bonuses payable</t>
        </is>
      </c>
      <c r="B5" s="5" t="n">
        <v>5190</v>
      </c>
      <c r="C5" s="5" t="n">
        <v>2292</v>
      </c>
    </row>
    <row r="6">
      <c r="A6" s="4" t="inlineStr">
        <is>
          <t>Accrued vacation and payroll</t>
        </is>
      </c>
      <c r="B6" s="5" t="n">
        <v>844</v>
      </c>
      <c r="C6" s="5" t="n">
        <v>1502</v>
      </c>
    </row>
    <row r="7">
      <c r="A7" s="4" t="inlineStr">
        <is>
          <t>Current portion of phantom share liability</t>
        </is>
      </c>
      <c r="B7" s="5" t="n">
        <v>4485</v>
      </c>
      <c r="C7" s="5" t="n">
        <v>3129</v>
      </c>
    </row>
    <row r="8">
      <c r="A8" s="4" t="inlineStr">
        <is>
          <t>Accrued other liabilities</t>
        </is>
      </c>
      <c r="B8" s="5" t="n">
        <v>546</v>
      </c>
      <c r="C8" s="5" t="n">
        <v>651</v>
      </c>
    </row>
    <row r="9">
      <c r="A9" s="4" t="inlineStr">
        <is>
          <t>Total accrued liabilities</t>
        </is>
      </c>
      <c r="B9" s="6" t="n">
        <v>12595</v>
      </c>
      <c r="C9" s="6" t="n">
        <v>8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liabilities (Line of Credit Narrative) (Details) - Line of Credit - USD ($)</t>
        </is>
      </c>
      <c r="B1" s="2" t="inlineStr">
        <is>
          <t>12 Months Ended</t>
        </is>
      </c>
    </row>
    <row r="2">
      <c r="B2" s="2" t="inlineStr">
        <is>
          <t>Dec. 31, 2020</t>
        </is>
      </c>
      <c r="C2" s="2" t="inlineStr">
        <is>
          <t>Dec. 31, 2019</t>
        </is>
      </c>
    </row>
    <row r="3">
      <c r="A3" s="3" t="inlineStr">
        <is>
          <t>Line of Credit Facility [Line Items]</t>
        </is>
      </c>
    </row>
    <row r="4">
      <c r="A4" s="4" t="inlineStr">
        <is>
          <t>Maximum borrowing capacity</t>
        </is>
      </c>
      <c r="B4" s="6" t="n">
        <v>10000000</v>
      </c>
    </row>
    <row r="5">
      <c r="A5" s="4" t="inlineStr">
        <is>
          <t>Floor rate</t>
        </is>
      </c>
      <c r="B5" s="4" t="inlineStr">
        <is>
          <t>3.50%</t>
        </is>
      </c>
    </row>
    <row r="6">
      <c r="A6" s="4" t="inlineStr">
        <is>
          <t>Borrowings against facility</t>
        </is>
      </c>
      <c r="B6" s="6" t="n">
        <v>0</v>
      </c>
      <c r="C6" s="6" t="n">
        <v>0</v>
      </c>
    </row>
    <row r="7">
      <c r="A7" s="4" t="inlineStr">
        <is>
          <t>Prime Rate</t>
        </is>
      </c>
    </row>
    <row r="8">
      <c r="A8" s="3" t="inlineStr">
        <is>
          <t>Line of Credit Facility [Line Items]</t>
        </is>
      </c>
    </row>
    <row r="9">
      <c r="A9" s="4" t="inlineStr">
        <is>
          <t>Basis spread on variable rate</t>
        </is>
      </c>
      <c r="B9" s="4" t="inlineStr">
        <is>
          <t>0.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6" t="n">
        <v>131309</v>
      </c>
      <c r="C4" s="6" t="n">
        <v>80256</v>
      </c>
    </row>
    <row r="5">
      <c r="A5" s="4" t="inlineStr">
        <is>
          <t>Cost of revenue</t>
        </is>
      </c>
      <c r="B5" s="5" t="n">
        <v>51198</v>
      </c>
      <c r="C5" s="5" t="n">
        <v>24250</v>
      </c>
    </row>
    <row r="6">
      <c r="A6" s="4" t="inlineStr">
        <is>
          <t>Gross profit</t>
        </is>
      </c>
      <c r="B6" s="5" t="n">
        <v>80111</v>
      </c>
      <c r="C6" s="5" t="n">
        <v>56006</v>
      </c>
    </row>
    <row r="7">
      <c r="A7" s="3" t="inlineStr">
        <is>
          <t>Operating expenses</t>
        </is>
      </c>
    </row>
    <row r="8">
      <c r="A8" s="4" t="inlineStr">
        <is>
          <t>Selling, general and administrative</t>
        </is>
      </c>
      <c r="B8" s="5" t="n">
        <v>52829</v>
      </c>
      <c r="C8" s="5" t="n">
        <v>41381</v>
      </c>
    </row>
    <row r="9">
      <c r="A9" s="4" t="inlineStr">
        <is>
          <t>Research and development</t>
        </is>
      </c>
      <c r="B9" s="5" t="n">
        <v>1083</v>
      </c>
      <c r="C9" s="5" t="n">
        <v>848</v>
      </c>
    </row>
    <row r="10">
      <c r="A10" s="4" t="inlineStr">
        <is>
          <t>Stock-based compensation</t>
        </is>
      </c>
      <c r="B10" s="5" t="n">
        <v>4882</v>
      </c>
      <c r="C10" s="5" t="n">
        <v>3886</v>
      </c>
    </row>
    <row r="11">
      <c r="A11" s="4" t="inlineStr">
        <is>
          <t>Depreciation</t>
        </is>
      </c>
      <c r="B11" s="5" t="n">
        <v>816</v>
      </c>
      <c r="C11" s="5" t="n">
        <v>671</v>
      </c>
    </row>
    <row r="12">
      <c r="A12" s="4" t="inlineStr">
        <is>
          <t>(Gain) loss on disposal of property and equipment</t>
        </is>
      </c>
      <c r="B12" s="5" t="n">
        <v>-2328</v>
      </c>
      <c r="C12" s="5" t="n">
        <v>360</v>
      </c>
    </row>
    <row r="13">
      <c r="A13" s="4" t="inlineStr">
        <is>
          <t>Other (income) expense</t>
        </is>
      </c>
      <c r="B13" s="5" t="n">
        <v>-3952</v>
      </c>
      <c r="C13" s="5" t="n">
        <v>3</v>
      </c>
    </row>
    <row r="14">
      <c r="A14" s="4" t="inlineStr">
        <is>
          <t>Income from operations</t>
        </is>
      </c>
      <c r="B14" s="5" t="n">
        <v>26781</v>
      </c>
      <c r="C14" s="5" t="n">
        <v>8857</v>
      </c>
    </row>
    <row r="15">
      <c r="A15" s="3" t="inlineStr">
        <is>
          <t>Non-operating expenses</t>
        </is>
      </c>
    </row>
    <row r="16">
      <c r="A16" s="4" t="inlineStr">
        <is>
          <t>Unrealized gain on warrant conversion liability</t>
        </is>
      </c>
      <c r="B16" s="5" t="n">
        <v>0</v>
      </c>
      <c r="C16" s="5" t="n">
        <v>-363</v>
      </c>
    </row>
    <row r="17">
      <c r="A17" s="4" t="inlineStr">
        <is>
          <t>(Gain) loss from equity investments</t>
        </is>
      </c>
      <c r="B17" s="5" t="n">
        <v>-91</v>
      </c>
      <c r="C17" s="5" t="n">
        <v>110</v>
      </c>
    </row>
    <row r="18">
      <c r="A18" s="4" t="inlineStr">
        <is>
          <t>Interest expense, net of interest income</t>
        </is>
      </c>
      <c r="B18" s="5" t="n">
        <v>509</v>
      </c>
      <c r="C18" s="5" t="n">
        <v>314</v>
      </c>
    </row>
    <row r="19">
      <c r="A19" s="4" t="inlineStr">
        <is>
          <t>Net income before taxes</t>
        </is>
      </c>
      <c r="B19" s="5" t="n">
        <v>26363</v>
      </c>
      <c r="C19" s="5" t="n">
        <v>8796</v>
      </c>
    </row>
    <row r="20">
      <c r="A20" s="4" t="inlineStr">
        <is>
          <t>(Benefit) provision for income taxes</t>
        </is>
      </c>
      <c r="B20" s="5" t="n">
        <v>-5167</v>
      </c>
      <c r="C20" s="5" t="n">
        <v>271</v>
      </c>
    </row>
    <row r="21">
      <c r="A21" s="4" t="inlineStr">
        <is>
          <t>Net income</t>
        </is>
      </c>
      <c r="B21" s="5" t="n">
        <v>31530</v>
      </c>
      <c r="C21" s="5" t="n">
        <v>8525</v>
      </c>
    </row>
    <row r="22">
      <c r="A22" s="3" t="inlineStr">
        <is>
          <t>Other comprehensive income</t>
        </is>
      </c>
    </row>
    <row r="23">
      <c r="A23" s="4" t="inlineStr">
        <is>
          <t>Change in unrealized loss on derivative instruments, net of tax</t>
        </is>
      </c>
      <c r="B23" s="5" t="n">
        <v>-294</v>
      </c>
      <c r="C23" s="5" t="n">
        <v>-157</v>
      </c>
    </row>
    <row r="24">
      <c r="A24" s="4" t="inlineStr">
        <is>
          <t>Other comprehensive loss</t>
        </is>
      </c>
      <c r="B24" s="5" t="n">
        <v>-294</v>
      </c>
      <c r="C24" s="5" t="n">
        <v>-157</v>
      </c>
    </row>
    <row r="25">
      <c r="A25" s="4" t="inlineStr">
        <is>
          <t>Comprehensive income</t>
        </is>
      </c>
      <c r="B25" s="6" t="n">
        <v>31236</v>
      </c>
      <c r="C25" s="6" t="n">
        <v>8368</v>
      </c>
    </row>
    <row r="26">
      <c r="A26" s="3" t="inlineStr">
        <is>
          <t>Net income per share</t>
        </is>
      </c>
    </row>
    <row r="27">
      <c r="A27" s="4" t="inlineStr">
        <is>
          <t>Basic (in dollars per share)</t>
        </is>
      </c>
      <c r="B27" s="7" t="n">
        <v>0.8100000000000001</v>
      </c>
      <c r="C27" s="7" t="n">
        <v>0.23</v>
      </c>
    </row>
    <row r="28">
      <c r="A28" s="4" t="inlineStr">
        <is>
          <t>Diluted (in dollars per share)</t>
        </is>
      </c>
      <c r="B28" s="7" t="n">
        <v>0.78</v>
      </c>
      <c r="C28" s="7" t="n">
        <v>0.21</v>
      </c>
    </row>
    <row r="29">
      <c r="A29" s="3" t="inlineStr">
        <is>
          <t>Weighted average number of common shares outstanding:</t>
        </is>
      </c>
    </row>
    <row r="30">
      <c r="A30" s="4" t="inlineStr">
        <is>
          <t>Basic (in shares)</t>
        </is>
      </c>
      <c r="B30" s="5" t="n">
        <v>38743516</v>
      </c>
      <c r="C30" s="5" t="n">
        <v>37716864</v>
      </c>
    </row>
    <row r="31">
      <c r="A31" s="4" t="inlineStr">
        <is>
          <t>Diluted (in shares)</t>
        </is>
      </c>
      <c r="B31" s="5" t="n">
        <v>40525737</v>
      </c>
      <c r="C31" s="5" t="n">
        <v>39747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and lease liabilities (Commercial Term Notes Narrative) (Details) - Notes Payable - USD ($)</t>
        </is>
      </c>
      <c r="B1" s="2" t="inlineStr">
        <is>
          <t>Oct. 19, 2019</t>
        </is>
      </c>
      <c r="C1" s="2" t="inlineStr">
        <is>
          <t>May 30, 2019</t>
        </is>
      </c>
      <c r="D1" s="2" t="inlineStr">
        <is>
          <t>Sep. 19, 2019</t>
        </is>
      </c>
    </row>
    <row r="2">
      <c r="A2" s="4" t="inlineStr">
        <is>
          <t>Building Term Note</t>
        </is>
      </c>
    </row>
    <row r="3">
      <c r="A3" s="3" t="inlineStr">
        <is>
          <t>Debt Instrument [Line Items]</t>
        </is>
      </c>
    </row>
    <row r="4">
      <c r="A4" s="4" t="inlineStr">
        <is>
          <t>Principal amount</t>
        </is>
      </c>
      <c r="C4" s="6" t="n">
        <v>4800000</v>
      </c>
    </row>
    <row r="5">
      <c r="A5" s="4" t="inlineStr">
        <is>
          <t>Required loan to value ratio</t>
        </is>
      </c>
      <c r="C5" s="4" t="inlineStr">
        <is>
          <t>85.00%</t>
        </is>
      </c>
    </row>
    <row r="6">
      <c r="A6" s="4" t="inlineStr">
        <is>
          <t>Building Term Note | Interest Rate</t>
        </is>
      </c>
    </row>
    <row r="7">
      <c r="A7" s="3" t="inlineStr">
        <is>
          <t>Debt Instrument [Line Items]</t>
        </is>
      </c>
    </row>
    <row r="8">
      <c r="A8" s="4" t="inlineStr">
        <is>
          <t>Fixed interest rate</t>
        </is>
      </c>
      <c r="C8" s="4" t="inlineStr">
        <is>
          <t>4.68%</t>
        </is>
      </c>
    </row>
    <row r="9">
      <c r="A9" s="4" t="inlineStr">
        <is>
          <t>Building Term Note | ICE LIBOR</t>
        </is>
      </c>
    </row>
    <row r="10">
      <c r="A10" s="3" t="inlineStr">
        <is>
          <t>Debt Instrument [Line Items]</t>
        </is>
      </c>
    </row>
    <row r="11">
      <c r="A11" s="4" t="inlineStr">
        <is>
          <t>Basis spread on variable rate</t>
        </is>
      </c>
      <c r="C11" s="4" t="inlineStr">
        <is>
          <t>2.45%</t>
        </is>
      </c>
    </row>
    <row r="12">
      <c r="A12" s="4" t="inlineStr">
        <is>
          <t>Term Note</t>
        </is>
      </c>
    </row>
    <row r="13">
      <c r="A13" s="3" t="inlineStr">
        <is>
          <t>Debt Instrument [Line Items]</t>
        </is>
      </c>
    </row>
    <row r="14">
      <c r="A14" s="4" t="inlineStr">
        <is>
          <t>Principal amount</t>
        </is>
      </c>
      <c r="D14" s="6" t="n">
        <v>5000000</v>
      </c>
    </row>
    <row r="15">
      <c r="A15" s="4" t="inlineStr">
        <is>
          <t>Monthly principal payments</t>
        </is>
      </c>
      <c r="B15" s="6" t="n">
        <v>139000</v>
      </c>
    </row>
    <row r="16">
      <c r="A16" s="4" t="inlineStr">
        <is>
          <t>Stated interest rate</t>
        </is>
      </c>
      <c r="D16" s="4" t="inlineStr">
        <is>
          <t>4.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Schedule of Notes Payable) (Details) - USD ($) $ in Thousands</t>
        </is>
      </c>
      <c r="B1" s="2" t="inlineStr">
        <is>
          <t>Dec. 31, 2020</t>
        </is>
      </c>
      <c r="C1" s="2" t="inlineStr">
        <is>
          <t>Dec. 31, 2019</t>
        </is>
      </c>
    </row>
    <row r="2">
      <c r="A2" s="3" t="inlineStr">
        <is>
          <t>Debt Instrument [Line Items]</t>
        </is>
      </c>
    </row>
    <row r="3">
      <c r="A3" s="4" t="inlineStr">
        <is>
          <t>Current portion of notes payable</t>
        </is>
      </c>
      <c r="B3" s="6" t="n">
        <v>-1836</v>
      </c>
      <c r="C3" s="6" t="n">
        <v>-1750</v>
      </c>
    </row>
    <row r="4">
      <c r="A4" s="4" t="inlineStr">
        <is>
          <t>Net long-term notes payable</t>
        </is>
      </c>
      <c r="B4" s="5" t="n">
        <v>5796</v>
      </c>
      <c r="C4" s="5" t="n">
        <v>7629</v>
      </c>
    </row>
    <row r="5">
      <c r="A5" s="4" t="inlineStr">
        <is>
          <t>Notes Payable</t>
        </is>
      </c>
    </row>
    <row r="6">
      <c r="A6" s="3" t="inlineStr">
        <is>
          <t>Debt Instrument [Line Items]</t>
        </is>
      </c>
    </row>
    <row r="7">
      <c r="A7" s="4" t="inlineStr">
        <is>
          <t>Notes payable</t>
        </is>
      </c>
      <c r="B7" s="5" t="n">
        <v>7632</v>
      </c>
      <c r="C7" s="5" t="n">
        <v>9379</v>
      </c>
    </row>
    <row r="8">
      <c r="A8" s="4" t="inlineStr">
        <is>
          <t>Current portion of notes payable</t>
        </is>
      </c>
      <c r="B8" s="5" t="n">
        <v>-1836</v>
      </c>
      <c r="C8" s="5" t="n">
        <v>-1750</v>
      </c>
    </row>
    <row r="9">
      <c r="A9" s="4" t="inlineStr">
        <is>
          <t>Net long-term notes payable</t>
        </is>
      </c>
      <c r="B9" s="6" t="n">
        <v>5796</v>
      </c>
      <c r="C9" s="6" t="n">
        <v>7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and lease liabilities (Future Minimum Principal Obligations and Interest) (Details) - Notes Payable - USD ($) $ in Thousands</t>
        </is>
      </c>
      <c r="B1" s="2" t="inlineStr">
        <is>
          <t>Dec. 31, 2020</t>
        </is>
      </c>
      <c r="C1" s="2" t="inlineStr">
        <is>
          <t>Dec. 31, 2019</t>
        </is>
      </c>
      <c r="D1" s="2" t="inlineStr">
        <is>
          <t>Sep. 19, 2019</t>
        </is>
      </c>
      <c r="E1" s="2" t="inlineStr">
        <is>
          <t>May 30, 2019</t>
        </is>
      </c>
    </row>
    <row r="2">
      <c r="A2" s="3" t="inlineStr">
        <is>
          <t>Principal Payments</t>
        </is>
      </c>
    </row>
    <row r="3">
      <c r="A3" s="4" t="inlineStr">
        <is>
          <t>2021</t>
        </is>
      </c>
      <c r="B3" s="6" t="n">
        <v>1836</v>
      </c>
    </row>
    <row r="4">
      <c r="A4" s="4" t="inlineStr">
        <is>
          <t>2022</t>
        </is>
      </c>
      <c r="B4" s="5" t="n">
        <v>1479</v>
      </c>
    </row>
    <row r="5">
      <c r="A5" s="4" t="inlineStr">
        <is>
          <t>2023</t>
        </is>
      </c>
      <c r="B5" s="5" t="n">
        <v>167</v>
      </c>
    </row>
    <row r="6">
      <c r="A6" s="4" t="inlineStr">
        <is>
          <t>2024</t>
        </is>
      </c>
      <c r="B6" s="5" t="n">
        <v>177</v>
      </c>
    </row>
    <row r="7">
      <c r="A7" s="4" t="inlineStr">
        <is>
          <t>2025</t>
        </is>
      </c>
      <c r="B7" s="5" t="n">
        <v>186</v>
      </c>
    </row>
    <row r="8">
      <c r="A8" s="4" t="inlineStr">
        <is>
          <t>Thereafter</t>
        </is>
      </c>
      <c r="B8" s="5" t="n">
        <v>3787</v>
      </c>
    </row>
    <row r="9">
      <c r="A9" s="4" t="inlineStr">
        <is>
          <t>Notes payable</t>
        </is>
      </c>
      <c r="B9" s="5" t="n">
        <v>7632</v>
      </c>
      <c r="C9" s="6" t="n">
        <v>9379</v>
      </c>
    </row>
    <row r="10">
      <c r="A10" s="3" t="inlineStr">
        <is>
          <t>Interest Payments</t>
        </is>
      </c>
    </row>
    <row r="11">
      <c r="A11" s="4" t="inlineStr">
        <is>
          <t>2021</t>
        </is>
      </c>
      <c r="B11" s="5" t="n">
        <v>319</v>
      </c>
    </row>
    <row r="12">
      <c r="A12" s="4" t="inlineStr">
        <is>
          <t>2022</t>
        </is>
      </c>
      <c r="B12" s="5" t="n">
        <v>234</v>
      </c>
    </row>
    <row r="13">
      <c r="A13" s="4" t="inlineStr">
        <is>
          <t>2023</t>
        </is>
      </c>
      <c r="B13" s="5" t="n">
        <v>201</v>
      </c>
    </row>
    <row r="14">
      <c r="A14" s="4" t="inlineStr">
        <is>
          <t>2024</t>
        </is>
      </c>
      <c r="B14" s="5" t="n">
        <v>194</v>
      </c>
    </row>
    <row r="15">
      <c r="A15" s="4" t="inlineStr">
        <is>
          <t>2025</t>
        </is>
      </c>
      <c r="B15" s="5" t="n">
        <v>185</v>
      </c>
    </row>
    <row r="16">
      <c r="A16" s="4" t="inlineStr">
        <is>
          <t>Thereafter</t>
        </is>
      </c>
      <c r="B16" s="5" t="n">
        <v>89</v>
      </c>
    </row>
    <row r="17">
      <c r="A17" s="4" t="inlineStr">
        <is>
          <t>Total</t>
        </is>
      </c>
      <c r="B17" s="6" t="n">
        <v>1222</v>
      </c>
    </row>
    <row r="18">
      <c r="A18" s="4" t="inlineStr">
        <is>
          <t>Building Term Note | Interest Rate</t>
        </is>
      </c>
    </row>
    <row r="19">
      <c r="A19" s="3" t="inlineStr">
        <is>
          <t>Interest Payments</t>
        </is>
      </c>
    </row>
    <row r="20">
      <c r="A20" s="4" t="inlineStr">
        <is>
          <t>Fixed interest rate</t>
        </is>
      </c>
      <c r="E20" s="4" t="inlineStr">
        <is>
          <t>4.68%</t>
        </is>
      </c>
    </row>
    <row r="21">
      <c r="A21" s="4" t="inlineStr">
        <is>
          <t>Term Note</t>
        </is>
      </c>
    </row>
    <row r="22">
      <c r="A22" s="3" t="inlineStr">
        <is>
          <t>Interest Payments</t>
        </is>
      </c>
    </row>
    <row r="23">
      <c r="A23" s="4" t="inlineStr">
        <is>
          <t>Stated interest rate</t>
        </is>
      </c>
      <c r="D23" s="4" t="inlineStr">
        <is>
          <t>4.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Debt and lease liabilities (Financial Covenant) (Details) - Notes Payable</t>
        </is>
      </c>
      <c r="B1" s="2" t="inlineStr">
        <is>
          <t>Dec. 31, 2020</t>
        </is>
      </c>
    </row>
    <row r="2">
      <c r="A2" s="3" t="inlineStr">
        <is>
          <t>Line of Credit Facility [Line Items]</t>
        </is>
      </c>
    </row>
    <row r="3">
      <c r="A3" s="4" t="inlineStr">
        <is>
          <t>Total Debt to Adjusted EBITDA (Quarterly)</t>
        </is>
      </c>
      <c r="B3" s="8" t="n">
        <v>0.27</v>
      </c>
    </row>
    <row r="4">
      <c r="A4" s="4" t="inlineStr">
        <is>
          <t>Fixed Charge Coverage Ratio (Quarterly)</t>
        </is>
      </c>
      <c r="B4" s="8" t="n">
        <v>3.12</v>
      </c>
    </row>
    <row r="5">
      <c r="A5" s="4" t="inlineStr">
        <is>
          <t>Loan-to-Value Ratio (Quarterly)</t>
        </is>
      </c>
      <c r="B5" s="8" t="n">
        <v>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Lease Liabilities) (Details) - USD ($) $ in Thousands</t>
        </is>
      </c>
      <c r="B1" s="2" t="inlineStr">
        <is>
          <t>Dec. 31, 2020</t>
        </is>
      </c>
      <c r="C1" s="2" t="inlineStr">
        <is>
          <t>Dec. 31, 2019</t>
        </is>
      </c>
    </row>
    <row r="2">
      <c r="A2" s="3" t="inlineStr">
        <is>
          <t>Debt And Leases [Abstract]</t>
        </is>
      </c>
    </row>
    <row r="3">
      <c r="A3" s="4" t="inlineStr">
        <is>
          <t>Lease liabilities</t>
        </is>
      </c>
      <c r="B3" s="6" t="n">
        <v>3503</v>
      </c>
      <c r="C3" s="6" t="n">
        <v>10132</v>
      </c>
    </row>
    <row r="4">
      <c r="A4" s="4" t="inlineStr">
        <is>
          <t>Current portion of lease liabilities</t>
        </is>
      </c>
      <c r="B4" s="5" t="n">
        <v>-2741</v>
      </c>
      <c r="C4" s="5" t="n">
        <v>-7093</v>
      </c>
    </row>
    <row r="5">
      <c r="A5" s="4" t="inlineStr">
        <is>
          <t>Net long-term lease liabilities</t>
        </is>
      </c>
      <c r="B5" s="6" t="n">
        <v>762</v>
      </c>
      <c r="C5" s="6" t="n">
        <v>3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lease liabilities (Finance Lease Liabilities) (Details) - USD ($) $ in Thousands</t>
        </is>
      </c>
      <c r="B1" s="2" t="inlineStr">
        <is>
          <t>12 Months Ended</t>
        </is>
      </c>
    </row>
    <row r="2">
      <c r="B2" s="2" t="inlineStr">
        <is>
          <t>Dec. 31, 2020</t>
        </is>
      </c>
      <c r="C2" s="2" t="inlineStr">
        <is>
          <t>Dec. 31, 2019</t>
        </is>
      </c>
    </row>
    <row r="3">
      <c r="A3" s="3" t="inlineStr">
        <is>
          <t>Debt And Leases [Abstract]</t>
        </is>
      </c>
    </row>
    <row r="4">
      <c r="A4" s="4" t="inlineStr">
        <is>
          <t>Interest rate</t>
        </is>
      </c>
      <c r="B4" s="4" t="inlineStr">
        <is>
          <t>9.61%</t>
        </is>
      </c>
    </row>
    <row r="5">
      <c r="A5" s="4" t="inlineStr">
        <is>
          <t>Weighted average interest rate</t>
        </is>
      </c>
      <c r="B5" s="4" t="inlineStr">
        <is>
          <t>3.97%</t>
        </is>
      </c>
      <c r="C5" s="4" t="inlineStr">
        <is>
          <t>2.48%</t>
        </is>
      </c>
    </row>
    <row r="6">
      <c r="A6" s="4" t="inlineStr">
        <is>
          <t>Weighted average lease term</t>
        </is>
      </c>
      <c r="B6" s="4" t="inlineStr">
        <is>
          <t>7 months 2 days</t>
        </is>
      </c>
      <c r="C6" s="4" t="inlineStr">
        <is>
          <t>1 year 25 days</t>
        </is>
      </c>
    </row>
    <row r="7">
      <c r="A7" s="4" t="inlineStr">
        <is>
          <t>Interest expense</t>
        </is>
      </c>
      <c r="B7" s="6" t="n">
        <v>155</v>
      </c>
      <c r="C7" s="6" t="n">
        <v>1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lease liabilities (Finance Lease Liabilities Maturity) (Details) $ in Thousands</t>
        </is>
      </c>
      <c r="B1" s="2" t="inlineStr">
        <is>
          <t>Dec. 31, 2020USD ($)</t>
        </is>
      </c>
    </row>
    <row r="2">
      <c r="A2" s="4" t="inlineStr">
        <is>
          <t>Principal Payments</t>
        </is>
      </c>
    </row>
    <row r="3">
      <c r="A3" s="3" t="inlineStr">
        <is>
          <t>Lessee, Lease, Description [Line Items]</t>
        </is>
      </c>
    </row>
    <row r="4">
      <c r="A4" s="4" t="inlineStr">
        <is>
          <t>2021</t>
        </is>
      </c>
      <c r="B4" s="6" t="n">
        <v>2147</v>
      </c>
    </row>
    <row r="5">
      <c r="A5" s="4" t="inlineStr">
        <is>
          <t>2022</t>
        </is>
      </c>
      <c r="B5" s="5" t="n">
        <v>11</v>
      </c>
    </row>
    <row r="6">
      <c r="A6" s="4" t="inlineStr">
        <is>
          <t>Total</t>
        </is>
      </c>
      <c r="B6" s="5" t="n">
        <v>2158</v>
      </c>
    </row>
    <row r="7">
      <c r="A7" s="4" t="inlineStr">
        <is>
          <t>Interest Payments</t>
        </is>
      </c>
    </row>
    <row r="8">
      <c r="A8" s="3" t="inlineStr">
        <is>
          <t>Lessee, Lease, Description [Line Items]</t>
        </is>
      </c>
    </row>
    <row r="9">
      <c r="A9" s="4" t="inlineStr">
        <is>
          <t>2021</t>
        </is>
      </c>
      <c r="B9" s="5" t="n">
        <v>35</v>
      </c>
    </row>
    <row r="10">
      <c r="A10" s="4" t="inlineStr">
        <is>
          <t>2022</t>
        </is>
      </c>
      <c r="B10" s="5" t="n">
        <v>0</v>
      </c>
    </row>
    <row r="11">
      <c r="A11" s="4" t="inlineStr">
        <is>
          <t>Total</t>
        </is>
      </c>
      <c r="B11"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and lease liabilities (Operating Lease Liabiliti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Discount rate</t>
        </is>
      </c>
      <c r="B4" s="4" t="inlineStr">
        <is>
          <t>5.50%</t>
        </is>
      </c>
    </row>
    <row r="5">
      <c r="A5" s="4" t="inlineStr">
        <is>
          <t>Weighted average lease term</t>
        </is>
      </c>
      <c r="B5" s="4" t="inlineStr">
        <is>
          <t>3 years 3 months 25 days</t>
        </is>
      </c>
    </row>
    <row r="6">
      <c r="A6" s="4" t="inlineStr">
        <is>
          <t>Operating rental expenses</t>
        </is>
      </c>
      <c r="B6" s="6" t="n">
        <v>759</v>
      </c>
      <c r="C6" s="6" t="n">
        <v>408</v>
      </c>
    </row>
    <row r="7">
      <c r="A7" s="4" t="inlineStr">
        <is>
          <t>Monthly Rental Payments</t>
        </is>
      </c>
    </row>
    <row r="8">
      <c r="A8" s="3" t="inlineStr">
        <is>
          <t>Lessee, Lease, Description [Line Items]</t>
        </is>
      </c>
    </row>
    <row r="9">
      <c r="A9" s="4" t="inlineStr">
        <is>
          <t>Term of lease agreement</t>
        </is>
      </c>
      <c r="B9" s="4" t="inlineStr">
        <is>
          <t>10 years</t>
        </is>
      </c>
    </row>
    <row r="10">
      <c r="A10" s="4" t="inlineStr">
        <is>
          <t>Monthly Rental Payments | Related Party</t>
        </is>
      </c>
    </row>
    <row r="11">
      <c r="A11" s="3" t="inlineStr">
        <is>
          <t>Lessee, Lease, Description [Line Items]</t>
        </is>
      </c>
    </row>
    <row r="12">
      <c r="A12" s="4" t="inlineStr">
        <is>
          <t>Rental payments</t>
        </is>
      </c>
      <c r="B12" s="6" t="n">
        <v>20</v>
      </c>
    </row>
    <row r="13">
      <c r="A13" s="4" t="inlineStr">
        <is>
          <t>Total rental payments</t>
        </is>
      </c>
      <c r="B13" s="6" t="n">
        <v>237</v>
      </c>
      <c r="C13" s="6" t="n">
        <v>2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and lease liabilities (Operating Lease Liabilities Maturity) (Details) $ in Thousands</t>
        </is>
      </c>
      <c r="B1" s="2" t="inlineStr">
        <is>
          <t>Dec. 31, 2020USD ($)</t>
        </is>
      </c>
    </row>
    <row r="2">
      <c r="A2" s="4" t="inlineStr">
        <is>
          <t>Principal Payments</t>
        </is>
      </c>
    </row>
    <row r="3">
      <c r="A3" s="3" t="inlineStr">
        <is>
          <t>Lessee, Lease, Description [Line Items]</t>
        </is>
      </c>
    </row>
    <row r="4">
      <c r="A4" s="4" t="inlineStr">
        <is>
          <t>2021</t>
        </is>
      </c>
      <c r="B4" s="6" t="n">
        <v>594</v>
      </c>
    </row>
    <row r="5">
      <c r="A5" s="4" t="inlineStr">
        <is>
          <t>2022</t>
        </is>
      </c>
      <c r="B5" s="5" t="n">
        <v>212</v>
      </c>
    </row>
    <row r="6">
      <c r="A6" s="4" t="inlineStr">
        <is>
          <t>2023</t>
        </is>
      </c>
      <c r="B6" s="5" t="n">
        <v>224</v>
      </c>
    </row>
    <row r="7">
      <c r="A7" s="4" t="inlineStr">
        <is>
          <t>2024</t>
        </is>
      </c>
      <c r="B7" s="5" t="n">
        <v>226</v>
      </c>
    </row>
    <row r="8">
      <c r="A8" s="4" t="inlineStr">
        <is>
          <t>2025</t>
        </is>
      </c>
      <c r="B8" s="5" t="n">
        <v>89</v>
      </c>
    </row>
    <row r="9">
      <c r="A9" s="4" t="inlineStr">
        <is>
          <t>Thereafter</t>
        </is>
      </c>
      <c r="B9" s="5" t="n">
        <v>0</v>
      </c>
    </row>
    <row r="10">
      <c r="A10" s="4" t="inlineStr">
        <is>
          <t>Total</t>
        </is>
      </c>
      <c r="B10" s="5" t="n">
        <v>1345</v>
      </c>
    </row>
    <row r="11">
      <c r="A11" s="4" t="inlineStr">
        <is>
          <t>Interest Payments</t>
        </is>
      </c>
    </row>
    <row r="12">
      <c r="A12" s="3" t="inlineStr">
        <is>
          <t>Lessee, Lease, Description [Line Items]</t>
        </is>
      </c>
    </row>
    <row r="13">
      <c r="A13" s="4" t="inlineStr">
        <is>
          <t>2021</t>
        </is>
      </c>
      <c r="B13" s="5" t="n">
        <v>53</v>
      </c>
    </row>
    <row r="14">
      <c r="A14" s="4" t="inlineStr">
        <is>
          <t>2022</t>
        </is>
      </c>
      <c r="B14" s="5" t="n">
        <v>36</v>
      </c>
    </row>
    <row r="15">
      <c r="A15" s="4" t="inlineStr">
        <is>
          <t>2023</t>
        </is>
      </c>
      <c r="B15" s="5" t="n">
        <v>24</v>
      </c>
    </row>
    <row r="16">
      <c r="A16" s="4" t="inlineStr">
        <is>
          <t>2024</t>
        </is>
      </c>
      <c r="B16" s="5" t="n">
        <v>12</v>
      </c>
    </row>
    <row r="17">
      <c r="A17" s="4" t="inlineStr">
        <is>
          <t>2025</t>
        </is>
      </c>
      <c r="B17" s="5" t="n">
        <v>1</v>
      </c>
    </row>
    <row r="18">
      <c r="A18" s="4" t="inlineStr">
        <is>
          <t>Thereafter</t>
        </is>
      </c>
      <c r="B18" s="5" t="n">
        <v>0</v>
      </c>
    </row>
    <row r="19">
      <c r="A19" s="4" t="inlineStr">
        <is>
          <t>Total</t>
        </is>
      </c>
      <c r="B19" s="6" t="n">
        <v>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Fair value measurement (Narrative) (Details)</t>
        </is>
      </c>
      <c r="B1" s="2" t="inlineStr">
        <is>
          <t>12 Months Ended</t>
        </is>
      </c>
    </row>
    <row r="2">
      <c r="B2" s="2" t="inlineStr">
        <is>
          <t>Dec. 31, 2020USD ($)swap</t>
        </is>
      </c>
      <c r="C2" s="2" t="inlineStr">
        <is>
          <t>Dec. 31, 2019USD ($)$ / sharesshares</t>
        </is>
      </c>
    </row>
    <row r="3">
      <c r="A3" s="4" t="inlineStr">
        <is>
          <t>Interest Rate</t>
        </is>
      </c>
    </row>
    <row r="4">
      <c r="A4" s="3" t="inlineStr">
        <is>
          <t>Fair Value, Liabilities Measured on Recurring Basis, Unobservable Input Reconciliation [Line Items]</t>
        </is>
      </c>
    </row>
    <row r="5">
      <c r="A5" s="4" t="inlineStr">
        <is>
          <t>Number of interest rate swaps | swap</t>
        </is>
      </c>
      <c r="B5" s="5" t="n">
        <v>1</v>
      </c>
    </row>
    <row r="6">
      <c r="A6" s="4" t="inlineStr">
        <is>
          <t>Notional amount</t>
        </is>
      </c>
      <c r="B6" s="6" t="n">
        <v>4600000</v>
      </c>
    </row>
    <row r="7">
      <c r="A7" s="4" t="inlineStr">
        <is>
          <t>Fair value</t>
        </is>
      </c>
      <c r="B7" s="5" t="n">
        <v>433000</v>
      </c>
    </row>
    <row r="8">
      <c r="A8" s="4" t="inlineStr">
        <is>
          <t>Warrant</t>
        </is>
      </c>
    </row>
    <row r="9">
      <c r="A9" s="3" t="inlineStr">
        <is>
          <t>Fair Value, Liabilities Measured on Recurring Basis, Unobservable Input Reconciliation [Line Items]</t>
        </is>
      </c>
    </row>
    <row r="10">
      <c r="A10" s="4" t="inlineStr">
        <is>
          <t>Warrants issued</t>
        </is>
      </c>
      <c r="B10" s="6" t="n">
        <v>0</v>
      </c>
      <c r="C10" s="6" t="n">
        <v>0</v>
      </c>
    </row>
    <row r="11">
      <c r="A11" s="4" t="inlineStr">
        <is>
          <t>Exercise of warrants (in shares) | shares</t>
        </is>
      </c>
      <c r="C11" s="5" t="n">
        <v>-133000</v>
      </c>
    </row>
    <row r="12">
      <c r="A12" s="4" t="inlineStr">
        <is>
          <t>Exercised (CAD per share) | $ / shares</t>
        </is>
      </c>
      <c r="C12" s="7" t="n">
        <v>2.6</v>
      </c>
    </row>
    <row r="13">
      <c r="A13" s="4" t="inlineStr">
        <is>
          <t>Expired (in shares) | shares</t>
        </is>
      </c>
      <c r="C13" s="5" t="n">
        <v>-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Shareholders' equity, beginning balance (in shares) at Dec. 31, 2018</t>
        </is>
      </c>
      <c r="C2" s="5" t="n">
        <v>37500815</v>
      </c>
    </row>
    <row r="3">
      <c r="A3" s="4" t="inlineStr">
        <is>
          <t>Shareholders' equity, beginning balance at Dec. 31, 2018</t>
        </is>
      </c>
      <c r="B3" s="6" t="n">
        <v>32571</v>
      </c>
      <c r="C3" s="6" t="n">
        <v>71</v>
      </c>
      <c r="D3" s="6" t="n">
        <v>5390</v>
      </c>
      <c r="E3" s="6" t="n">
        <v>0</v>
      </c>
      <c r="F3" s="6" t="n">
        <v>27110</v>
      </c>
    </row>
    <row r="4">
      <c r="A4" s="3" t="inlineStr">
        <is>
          <t>Increase (Decrease) in Stockholders' Equity</t>
        </is>
      </c>
    </row>
    <row r="5">
      <c r="A5" s="4" t="inlineStr">
        <is>
          <t>Stock-based compensation - options</t>
        </is>
      </c>
      <c r="B5" s="5" t="n">
        <v>2642</v>
      </c>
      <c r="D5" s="5" t="n">
        <v>2642</v>
      </c>
    </row>
    <row r="6">
      <c r="A6" s="4" t="inlineStr">
        <is>
          <t>Stock-based compensation - restricted stock</t>
        </is>
      </c>
      <c r="B6" s="5" t="n">
        <v>1244</v>
      </c>
      <c r="D6" s="5" t="n">
        <v>1244</v>
      </c>
    </row>
    <row r="7">
      <c r="A7" s="4" t="inlineStr">
        <is>
          <t>Exercise of warrants (in shares)</t>
        </is>
      </c>
      <c r="C7" s="5" t="n">
        <v>133170</v>
      </c>
    </row>
    <row r="8">
      <c r="A8" s="4" t="inlineStr">
        <is>
          <t>Exercise of warrants</t>
        </is>
      </c>
      <c r="B8" s="6" t="n">
        <v>260</v>
      </c>
      <c r="C8" s="6" t="n">
        <v>260</v>
      </c>
    </row>
    <row r="9">
      <c r="A9" s="4" t="inlineStr">
        <is>
          <t>Exercise of options (in shares)</t>
        </is>
      </c>
      <c r="B9" s="5" t="n">
        <v>42000</v>
      </c>
      <c r="C9" s="5" t="n">
        <v>42168</v>
      </c>
    </row>
    <row r="10">
      <c r="A10" s="4" t="inlineStr">
        <is>
          <t>Exercise of options</t>
        </is>
      </c>
      <c r="B10" s="6" t="n">
        <v>136</v>
      </c>
      <c r="C10" s="6" t="n">
        <v>136</v>
      </c>
    </row>
    <row r="11">
      <c r="A11" s="4" t="inlineStr">
        <is>
          <t>Shares issued for vesting of restricted stock units (in shares)</t>
        </is>
      </c>
      <c r="C11" s="5" t="n">
        <v>641607</v>
      </c>
    </row>
    <row r="12">
      <c r="A12" s="4" t="inlineStr">
        <is>
          <t>Shares issued for vesting of restricted stock units</t>
        </is>
      </c>
      <c r="B12" s="5" t="n">
        <v>0</v>
      </c>
      <c r="C12" s="6" t="n">
        <v>2899</v>
      </c>
      <c r="D12" s="5" t="n">
        <v>-2899</v>
      </c>
    </row>
    <row r="13">
      <c r="A13" s="4" t="inlineStr">
        <is>
          <t>Shares repurchased and canceled under the Normal Course Issuer Bid (in shares)</t>
        </is>
      </c>
      <c r="C13" s="5" t="n">
        <v>-365100</v>
      </c>
    </row>
    <row r="14">
      <c r="A14" s="4" t="inlineStr">
        <is>
          <t>Shares repurchased and canceled under the Normal Course Issuer Bid</t>
        </is>
      </c>
      <c r="B14" s="5" t="n">
        <v>-1522</v>
      </c>
      <c r="F14" s="5" t="n">
        <v>-1522</v>
      </c>
    </row>
    <row r="15">
      <c r="A15" s="4" t="inlineStr">
        <is>
          <t>Change in accumulated other comprehensive loss</t>
        </is>
      </c>
      <c r="B15" s="5" t="n">
        <v>-157</v>
      </c>
      <c r="E15" s="5" t="n">
        <v>-157</v>
      </c>
    </row>
    <row r="16">
      <c r="A16" s="4" t="inlineStr">
        <is>
          <t>Net Income</t>
        </is>
      </c>
      <c r="B16" s="6" t="n">
        <v>8525</v>
      </c>
      <c r="F16" s="5" t="n">
        <v>8525</v>
      </c>
    </row>
    <row r="17">
      <c r="A17" s="4" t="inlineStr">
        <is>
          <t>Shareholders' equity, ending balance (in shares) at Dec. 31, 2019</t>
        </is>
      </c>
      <c r="B17" s="5" t="n">
        <v>37952660</v>
      </c>
      <c r="C17" s="5" t="n">
        <v>37952660</v>
      </c>
    </row>
    <row r="18">
      <c r="A18" s="4" t="inlineStr">
        <is>
          <t>Shareholders' equity, ending balance at Dec. 31, 2019</t>
        </is>
      </c>
      <c r="B18" s="6" t="n">
        <v>43699</v>
      </c>
      <c r="C18" s="6" t="n">
        <v>3366</v>
      </c>
      <c r="D18" s="5" t="n">
        <v>6377</v>
      </c>
      <c r="E18" s="5" t="n">
        <v>-157</v>
      </c>
      <c r="F18" s="5" t="n">
        <v>34113</v>
      </c>
    </row>
    <row r="19">
      <c r="A19" s="3" t="inlineStr">
        <is>
          <t>Increase (Decrease) in Stockholders' Equity</t>
        </is>
      </c>
    </row>
    <row r="20">
      <c r="A20" s="4" t="inlineStr">
        <is>
          <t>Stock-based compensation - options</t>
        </is>
      </c>
      <c r="B20" s="5" t="n">
        <v>3810</v>
      </c>
      <c r="D20" s="5" t="n">
        <v>3810</v>
      </c>
    </row>
    <row r="21">
      <c r="A21" s="4" t="inlineStr">
        <is>
          <t>Stock-based compensation - restricted stock</t>
        </is>
      </c>
      <c r="B21" s="6" t="n">
        <v>1072</v>
      </c>
      <c r="D21" s="5" t="n">
        <v>1072</v>
      </c>
    </row>
    <row r="22">
      <c r="A22" s="4" t="inlineStr">
        <is>
          <t>Exercise of options (in shares)</t>
        </is>
      </c>
      <c r="B22" s="5" t="n">
        <v>643000</v>
      </c>
      <c r="C22" s="5" t="n">
        <v>643297</v>
      </c>
    </row>
    <row r="23">
      <c r="A23" s="4" t="inlineStr">
        <is>
          <t>Exercise of options</t>
        </is>
      </c>
      <c r="B23" s="6" t="n">
        <v>1876</v>
      </c>
      <c r="C23" s="6" t="n">
        <v>1876</v>
      </c>
    </row>
    <row r="24">
      <c r="A24" s="4" t="inlineStr">
        <is>
          <t>Shares issued for vesting of restricted stock units (in shares)</t>
        </is>
      </c>
      <c r="C24" s="5" t="n">
        <v>589225</v>
      </c>
    </row>
    <row r="25">
      <c r="A25" s="4" t="inlineStr">
        <is>
          <t>Shares issued for vesting of restricted stock units</t>
        </is>
      </c>
      <c r="B25" s="5" t="n">
        <v>0</v>
      </c>
      <c r="C25" s="6" t="n">
        <v>3939</v>
      </c>
      <c r="D25" s="5" t="n">
        <v>-3939</v>
      </c>
    </row>
    <row r="26">
      <c r="A26" s="4" t="inlineStr">
        <is>
          <t>Change in accumulated other comprehensive loss</t>
        </is>
      </c>
      <c r="B26" s="5" t="n">
        <v>-294</v>
      </c>
      <c r="E26" s="5" t="n">
        <v>-294</v>
      </c>
    </row>
    <row r="27">
      <c r="A27" s="4" t="inlineStr">
        <is>
          <t>Net Income</t>
        </is>
      </c>
      <c r="B27" s="6" t="n">
        <v>31530</v>
      </c>
      <c r="F27" s="5" t="n">
        <v>31530</v>
      </c>
    </row>
    <row r="28">
      <c r="A28" s="4" t="inlineStr">
        <is>
          <t>Shareholders' equity, ending balance (in shares) at Dec. 31, 2020</t>
        </is>
      </c>
      <c r="B28" s="5" t="n">
        <v>39185182</v>
      </c>
      <c r="C28" s="5" t="n">
        <v>39185182</v>
      </c>
    </row>
    <row r="29">
      <c r="A29" s="4" t="inlineStr">
        <is>
          <t>Shareholders' equity, ending balance at Dec. 31, 2020</t>
        </is>
      </c>
      <c r="B29" s="6" t="n">
        <v>81693</v>
      </c>
      <c r="C29" s="6" t="n">
        <v>9181</v>
      </c>
      <c r="D29" s="6" t="n">
        <v>7320</v>
      </c>
      <c r="E29" s="6" t="n">
        <v>-451</v>
      </c>
      <c r="F29" s="6" t="n">
        <v>65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 (Warrant Conversion Liability) (Details) - USD ($)</t>
        </is>
      </c>
      <c r="B1" s="2" t="inlineStr">
        <is>
          <t>12 Months Ended</t>
        </is>
      </c>
    </row>
    <row r="2">
      <c r="B2" s="2" t="inlineStr">
        <is>
          <t>Dec. 31, 2020</t>
        </is>
      </c>
      <c r="C2" s="2" t="inlineStr">
        <is>
          <t>Dec. 31, 2019</t>
        </is>
      </c>
    </row>
    <row r="3">
      <c r="A3" s="3" t="inlineStr">
        <is>
          <t>Warrant Conversion Liability</t>
        </is>
      </c>
    </row>
    <row r="4">
      <c r="A4" s="4" t="inlineStr">
        <is>
          <t>Unrealized gain on warrant conversion liability</t>
        </is>
      </c>
      <c r="B4" s="6" t="n">
        <v>0</v>
      </c>
      <c r="C4" s="6" t="n">
        <v>-363000</v>
      </c>
    </row>
    <row r="5">
      <c r="A5" s="4" t="inlineStr">
        <is>
          <t>Warrant</t>
        </is>
      </c>
    </row>
    <row r="6">
      <c r="A6" s="3" t="inlineStr">
        <is>
          <t>Warrant Conversion Liability</t>
        </is>
      </c>
    </row>
    <row r="7">
      <c r="A7" s="4" t="inlineStr">
        <is>
          <t>Beginning balance</t>
        </is>
      </c>
      <c r="B7" s="5" t="n">
        <v>0</v>
      </c>
      <c r="C7" s="5" t="n">
        <v>363000</v>
      </c>
    </row>
    <row r="8">
      <c r="A8" s="4" t="inlineStr">
        <is>
          <t>Warrants issued</t>
        </is>
      </c>
      <c r="B8" s="6" t="n">
        <v>0</v>
      </c>
      <c r="C8" s="5" t="n">
        <v>0</v>
      </c>
    </row>
    <row r="9">
      <c r="A9" s="4" t="inlineStr">
        <is>
          <t>Unrealized gain on warrant conversion liability</t>
        </is>
      </c>
      <c r="C9" s="5" t="n">
        <v>-363000</v>
      </c>
    </row>
    <row r="10">
      <c r="A10" s="4" t="inlineStr">
        <is>
          <t>Ending balance</t>
        </is>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Issued and Outstanding Share Capital) (Details) - USD ($) $ in Thousands</t>
        </is>
      </c>
      <c r="B1" s="2" t="inlineStr">
        <is>
          <t>12 Months Ended</t>
        </is>
      </c>
    </row>
    <row r="2">
      <c r="B2" s="2" t="inlineStr">
        <is>
          <t>Dec. 31, 2019</t>
        </is>
      </c>
      <c r="C2" s="2" t="inlineStr">
        <is>
          <t>Dec. 31, 2020</t>
        </is>
      </c>
      <c r="D2" s="2" t="inlineStr">
        <is>
          <t>Nov. 29, 2019</t>
        </is>
      </c>
      <c r="E2" s="2" t="inlineStr">
        <is>
          <t>Dec. 31, 2018</t>
        </is>
      </c>
    </row>
    <row r="3">
      <c r="A3" s="3" t="inlineStr">
        <is>
          <t>Share-based Compensation Arrangement by Share-based Payment Award [Line Items]</t>
        </is>
      </c>
    </row>
    <row r="4">
      <c r="A4" s="4" t="inlineStr">
        <is>
          <t>Shares issued (in shares)</t>
        </is>
      </c>
      <c r="B4" s="5" t="n">
        <v>37952660</v>
      </c>
      <c r="C4" s="5" t="n">
        <v>39185182</v>
      </c>
    </row>
    <row r="5">
      <c r="A5" s="4" t="inlineStr">
        <is>
          <t>Shares outstanding (in shares)</t>
        </is>
      </c>
      <c r="B5" s="5" t="n">
        <v>37952660</v>
      </c>
      <c r="C5" s="5" t="n">
        <v>39185182</v>
      </c>
    </row>
    <row r="6">
      <c r="A6" s="4" t="inlineStr">
        <is>
          <t>Shares repurchased and canceled under the Normal Course Issuer Bid</t>
        </is>
      </c>
      <c r="B6" s="6" t="n">
        <v>-1522</v>
      </c>
    </row>
    <row r="7">
      <c r="A7" s="4" t="inlineStr">
        <is>
          <t>NCIB</t>
        </is>
      </c>
    </row>
    <row r="8">
      <c r="A8" s="3" t="inlineStr">
        <is>
          <t>Share-based Compensation Arrangement by Share-based Payment Award [Line Items]</t>
        </is>
      </c>
    </row>
    <row r="9">
      <c r="A9" s="4" t="inlineStr">
        <is>
          <t>Number of shares authorized to be repurchased (in shares)</t>
        </is>
      </c>
      <c r="D9" s="5" t="n">
        <v>1875575</v>
      </c>
    </row>
    <row r="10">
      <c r="A10" s="4" t="inlineStr">
        <is>
          <t>Percentage of shares issued and outstanding</t>
        </is>
      </c>
      <c r="D10" s="4" t="inlineStr">
        <is>
          <t>5.00%</t>
        </is>
      </c>
    </row>
    <row r="11">
      <c r="A11" s="4" t="inlineStr">
        <is>
          <t>Shares repurchased under the Normal Course Issuer Bid (in shares)</t>
        </is>
      </c>
      <c r="B11" s="5" t="n">
        <v>775803</v>
      </c>
    </row>
    <row r="12">
      <c r="A12" s="4" t="inlineStr">
        <is>
          <t>Common Stock</t>
        </is>
      </c>
    </row>
    <row r="13">
      <c r="A13" s="3" t="inlineStr">
        <is>
          <t>Share-based Compensation Arrangement by Share-based Payment Award [Line Items]</t>
        </is>
      </c>
    </row>
    <row r="14">
      <c r="A14" s="4" t="inlineStr">
        <is>
          <t>Shares outstanding (in shares)</t>
        </is>
      </c>
      <c r="B14" s="5" t="n">
        <v>37952660</v>
      </c>
      <c r="C14" s="5" t="n">
        <v>39185182</v>
      </c>
      <c r="E14" s="5" t="n">
        <v>37500815</v>
      </c>
    </row>
    <row r="15">
      <c r="A15" s="4" t="inlineStr">
        <is>
          <t>Shares repurchased and canceled under the Normal Course Issuer Bid (in shares)</t>
        </is>
      </c>
      <c r="B15" s="5" t="n">
        <v>-365100</v>
      </c>
    </row>
    <row r="16">
      <c r="A16" s="4" t="inlineStr">
        <is>
          <t>Retained earnings</t>
        </is>
      </c>
    </row>
    <row r="17">
      <c r="A17" s="3" t="inlineStr">
        <is>
          <t>Share-based Compensation Arrangement by Share-based Payment Award [Line Items]</t>
        </is>
      </c>
    </row>
    <row r="18">
      <c r="A18" s="4" t="inlineStr">
        <is>
          <t>Shares repurchased and canceled under the Normal Course Issuer Bid</t>
        </is>
      </c>
      <c r="B18" s="6" t="n">
        <v>-15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0" customWidth="1" min="2" max="2"/>
  </cols>
  <sheetData>
    <row r="1">
      <c r="A1" s="1" t="inlineStr">
        <is>
          <t>Shareholders' Equity (Warrants) (Details) - Warrant</t>
        </is>
      </c>
      <c r="B1" s="2" t="inlineStr">
        <is>
          <t>12 Months Ended</t>
        </is>
      </c>
    </row>
    <row r="2">
      <c r="B2" s="2" t="inlineStr">
        <is>
          <t>Dec. 31, 2019$ / sharesshares</t>
        </is>
      </c>
    </row>
    <row r="3">
      <c r="A3" s="3" t="inlineStr">
        <is>
          <t>Number of warrants (000's)</t>
        </is>
      </c>
    </row>
    <row r="4">
      <c r="A4" s="4" t="inlineStr">
        <is>
          <t>Beginning balance (in shares) | shares</t>
        </is>
      </c>
      <c r="B4" s="5" t="n">
        <v>177000</v>
      </c>
    </row>
    <row r="5">
      <c r="A5" s="4" t="inlineStr">
        <is>
          <t>Issued (in shares) | shares</t>
        </is>
      </c>
      <c r="B5" s="5" t="n">
        <v>0</v>
      </c>
    </row>
    <row r="6">
      <c r="A6" s="4" t="inlineStr">
        <is>
          <t>Exercised (in shares) | shares</t>
        </is>
      </c>
      <c r="B6" s="5" t="n">
        <v>-133000</v>
      </c>
    </row>
    <row r="7">
      <c r="A7" s="4" t="inlineStr">
        <is>
          <t>Expired (in shares) | shares</t>
        </is>
      </c>
      <c r="B7" s="5" t="n">
        <v>-44000</v>
      </c>
    </row>
    <row r="8">
      <c r="A8" s="4" t="inlineStr">
        <is>
          <t>Ending balance (in shares) | shares</t>
        </is>
      </c>
      <c r="B8" s="5" t="n">
        <v>0</v>
      </c>
    </row>
    <row r="9">
      <c r="A9" s="3" t="inlineStr">
        <is>
          <t>Weighted average exercise price (CAD$)</t>
        </is>
      </c>
    </row>
    <row r="10">
      <c r="A10" s="4" t="inlineStr">
        <is>
          <t>Beginning balance (CAD per share) | $ / shares</t>
        </is>
      </c>
      <c r="B10" s="7" t="n">
        <v>2.6</v>
      </c>
    </row>
    <row r="11">
      <c r="A11" s="4" t="inlineStr">
        <is>
          <t>Issued (CAD per share) | $ / shares</t>
        </is>
      </c>
      <c r="B11" s="5" t="n">
        <v>0</v>
      </c>
    </row>
    <row r="12">
      <c r="A12" s="4" t="inlineStr">
        <is>
          <t>Exercised (CAD per share) | $ / shares</t>
        </is>
      </c>
      <c r="B12" s="8" t="n">
        <v>2.6</v>
      </c>
    </row>
    <row r="13">
      <c r="A13" s="4" t="inlineStr">
        <is>
          <t>Expired (CAD per share) | $ / shares</t>
        </is>
      </c>
      <c r="B13" s="8" t="n">
        <v>2.6</v>
      </c>
    </row>
    <row r="14">
      <c r="A14" s="4" t="inlineStr">
        <is>
          <t>Ending balance (CAD per share) | $ / shares</t>
        </is>
      </c>
      <c r="B1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hareholders' Equity (Stock-based Compensation) (Details) - USD ($) $ in Thousands</t>
        </is>
      </c>
      <c r="B1" s="2" t="inlineStr">
        <is>
          <t>Jun. 11, 2020</t>
        </is>
      </c>
      <c r="C1" s="2" t="inlineStr">
        <is>
          <t>Dec. 31, 2020</t>
        </is>
      </c>
      <c r="D1" s="2" t="inlineStr">
        <is>
          <t>Dec. 31, 2019</t>
        </is>
      </c>
      <c r="E1" s="2" t="inlineStr">
        <is>
          <t>Dec. 31, 2018</t>
        </is>
      </c>
    </row>
    <row r="2">
      <c r="A2" s="3" t="inlineStr">
        <is>
          <t>Share-based Payment Arrangement, Expensed and Capitalized, Amount [Line Items]</t>
        </is>
      </c>
    </row>
    <row r="3">
      <c r="A3" s="4" t="inlineStr">
        <is>
          <t>Maximum shares in plan (in shares)</t>
        </is>
      </c>
      <c r="C3" s="5" t="n">
        <v>7582000</v>
      </c>
    </row>
    <row r="4">
      <c r="A4" s="4" t="inlineStr">
        <is>
          <t>Percent of issued and outstanding shares</t>
        </is>
      </c>
      <c r="C4" s="4" t="inlineStr">
        <is>
          <t>20.00%</t>
        </is>
      </c>
    </row>
    <row r="5">
      <c r="A5" s="4" t="inlineStr">
        <is>
          <t>Options outstanding (in shares)</t>
        </is>
      </c>
      <c r="C5" s="5" t="n">
        <v>3057000</v>
      </c>
      <c r="D5" s="5" t="n">
        <v>2683000</v>
      </c>
      <c r="E5" s="5" t="n">
        <v>1545000</v>
      </c>
    </row>
    <row r="6">
      <c r="A6" s="4" t="inlineStr">
        <is>
          <t>Stock-based compensation, expense</t>
        </is>
      </c>
      <c r="C6" s="6" t="n">
        <v>4882</v>
      </c>
      <c r="D6" s="6" t="n">
        <v>3886</v>
      </c>
    </row>
    <row r="7">
      <c r="A7" s="4" t="inlineStr">
        <is>
          <t>Unrecognized pre-tax stock option expense</t>
        </is>
      </c>
      <c r="C7" s="6" t="n">
        <v>2872</v>
      </c>
    </row>
    <row r="8">
      <c r="A8" s="4" t="inlineStr">
        <is>
          <t>Weighted-average period of recognition</t>
        </is>
      </c>
      <c r="C8" s="4" t="inlineStr">
        <is>
          <t>2 years 10 days</t>
        </is>
      </c>
    </row>
    <row r="9">
      <c r="A9" s="4" t="inlineStr">
        <is>
          <t>Omnibus Plan</t>
        </is>
      </c>
    </row>
    <row r="10">
      <c r="A10" s="3" t="inlineStr">
        <is>
          <t>Share-based Payment Arrangement, Expensed and Capitalized, Amount [Line Items]</t>
        </is>
      </c>
    </row>
    <row r="11">
      <c r="A11" s="4" t="inlineStr">
        <is>
          <t>Maximum shares in plan (in shares)</t>
        </is>
      </c>
      <c r="B11" s="5" t="n">
        <v>7758000</v>
      </c>
    </row>
    <row r="12">
      <c r="A12" s="4" t="inlineStr">
        <is>
          <t>Percent of issued and outstanding shares</t>
        </is>
      </c>
      <c r="B12" s="4" t="inlineStr">
        <is>
          <t>20.00%</t>
        </is>
      </c>
    </row>
    <row r="13">
      <c r="A13" s="4" t="inlineStr">
        <is>
          <t>Omnibus Plan | Common Stock</t>
        </is>
      </c>
    </row>
    <row r="14">
      <c r="A14" s="3" t="inlineStr">
        <is>
          <t>Share-based Payment Arrangement, Expensed and Capitalized, Amount [Line Items]</t>
        </is>
      </c>
    </row>
    <row r="15">
      <c r="A15" s="4" t="inlineStr">
        <is>
          <t>Maximum shares in plan (in shares)</t>
        </is>
      </c>
      <c r="B15" s="5" t="n">
        <v>2600000</v>
      </c>
    </row>
    <row r="16">
      <c r="A16" s="4" t="inlineStr">
        <is>
          <t>Options</t>
        </is>
      </c>
    </row>
    <row r="17">
      <c r="A17" s="3" t="inlineStr">
        <is>
          <t>Share-based Payment Arrangement, Expensed and Capitalized, Amount [Line Items]</t>
        </is>
      </c>
    </row>
    <row r="18">
      <c r="A18" s="4" t="inlineStr">
        <is>
          <t>Stock-based compensation, expense</t>
        </is>
      </c>
      <c r="C18" s="6" t="n">
        <v>3810</v>
      </c>
      <c r="D18" s="6" t="n">
        <v>2642</v>
      </c>
    </row>
    <row r="19">
      <c r="A19" s="4" t="inlineStr">
        <is>
          <t>Restricted Stock Units</t>
        </is>
      </c>
    </row>
    <row r="20">
      <c r="A20" s="3" t="inlineStr">
        <is>
          <t>Share-based Payment Arrangement, Expensed and Capitalized, Amount [Line Items]</t>
        </is>
      </c>
    </row>
    <row r="21">
      <c r="A21" s="4" t="inlineStr">
        <is>
          <t>RSUs outstanding (in shares)</t>
        </is>
      </c>
      <c r="C21" s="5" t="n">
        <v>684000</v>
      </c>
      <c r="D21" s="5" t="n">
        <v>1139000</v>
      </c>
      <c r="E21" s="5" t="n">
        <v>1715000</v>
      </c>
    </row>
    <row r="22">
      <c r="A22" s="4" t="inlineStr">
        <is>
          <t>Stock-based compensation, expense</t>
        </is>
      </c>
      <c r="C22" s="6" t="n">
        <v>1072</v>
      </c>
      <c r="D22" s="6" t="n">
        <v>1244</v>
      </c>
    </row>
    <row r="23">
      <c r="A23" s="4" t="inlineStr">
        <is>
          <t>Weighted-average period of recognition</t>
        </is>
      </c>
      <c r="C23" s="4" t="inlineStr">
        <is>
          <t>2 months 19 days</t>
        </is>
      </c>
    </row>
    <row r="24">
      <c r="A24" s="4" t="inlineStr">
        <is>
          <t>Unrecognized pre-tax compensation expense, restricted stock units</t>
        </is>
      </c>
      <c r="C24" s="6" t="n">
        <v>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holders' Equity (Options,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options (000's)</t>
        </is>
      </c>
    </row>
    <row r="4">
      <c r="A4" s="4" t="inlineStr">
        <is>
          <t>Beginning balance (in shares)</t>
        </is>
      </c>
      <c r="B4" s="5" t="n">
        <v>2683</v>
      </c>
      <c r="C4" s="5" t="n">
        <v>1545</v>
      </c>
    </row>
    <row r="5">
      <c r="A5" s="4" t="inlineStr">
        <is>
          <t>Issued (in shares)</t>
        </is>
      </c>
      <c r="B5" s="5" t="n">
        <v>1089</v>
      </c>
      <c r="C5" s="5" t="n">
        <v>1269</v>
      </c>
    </row>
    <row r="6">
      <c r="A6" s="4" t="inlineStr">
        <is>
          <t>Exercised (in shares)</t>
        </is>
      </c>
      <c r="B6" s="5" t="n">
        <v>-643</v>
      </c>
      <c r="C6" s="5" t="n">
        <v>-42</v>
      </c>
    </row>
    <row r="7">
      <c r="A7" s="4" t="inlineStr">
        <is>
          <t>Expired / Forfeited (in shares)</t>
        </is>
      </c>
      <c r="B7" s="5" t="n">
        <v>-72</v>
      </c>
      <c r="C7" s="5" t="n">
        <v>-89</v>
      </c>
    </row>
    <row r="8">
      <c r="A8" s="4" t="inlineStr">
        <is>
          <t>Ending balance (in shares)</t>
        </is>
      </c>
      <c r="B8" s="5" t="n">
        <v>3057</v>
      </c>
      <c r="C8" s="5" t="n">
        <v>2683</v>
      </c>
      <c r="D8" s="5" t="n">
        <v>1545</v>
      </c>
    </row>
    <row r="9">
      <c r="A9" s="3" t="inlineStr">
        <is>
          <t>Weighted average exercise price(1)</t>
        </is>
      </c>
    </row>
    <row r="10">
      <c r="A10" s="4" t="inlineStr">
        <is>
          <t>Beginning balance (in dollars per share)</t>
        </is>
      </c>
      <c r="B10" s="7" t="n">
        <v>3.36</v>
      </c>
      <c r="C10" s="7" t="n">
        <v>2.67</v>
      </c>
    </row>
    <row r="11">
      <c r="A11" s="4" t="inlineStr">
        <is>
          <t>Issued (in dollars per share)</t>
        </is>
      </c>
      <c r="B11" s="8" t="n">
        <v>6.18</v>
      </c>
      <c r="C11" s="8" t="n">
        <v>4.34</v>
      </c>
    </row>
    <row r="12">
      <c r="A12" s="4" t="inlineStr">
        <is>
          <t>Exercised (in dollars per share)</t>
        </is>
      </c>
      <c r="B12" s="8" t="n">
        <v>3.15</v>
      </c>
      <c r="C12" s="8" t="n">
        <v>3.38</v>
      </c>
    </row>
    <row r="13">
      <c r="A13" s="4" t="inlineStr">
        <is>
          <t>Expired / Forfeited (in dollars per share)</t>
        </is>
      </c>
      <c r="B13" s="8" t="n">
        <v>4.58</v>
      </c>
      <c r="C13" s="8" t="n">
        <v>5.65</v>
      </c>
    </row>
    <row r="14">
      <c r="A14" s="4" t="inlineStr">
        <is>
          <t>Ending balance (in dollars per share)</t>
        </is>
      </c>
      <c r="B14" s="7" t="n">
        <v>4.37</v>
      </c>
      <c r="C14" s="7" t="n">
        <v>3.36</v>
      </c>
      <c r="D14" s="7" t="n">
        <v>2.67</v>
      </c>
    </row>
    <row r="15">
      <c r="A15" s="3" t="inlineStr">
        <is>
          <t>Weighted average remaining contractual life</t>
        </is>
      </c>
    </row>
    <row r="16">
      <c r="A16" s="4" t="inlineStr">
        <is>
          <t>Weighted average remaining contractual life</t>
        </is>
      </c>
      <c r="B16" s="4" t="inlineStr">
        <is>
          <t>7 years 10 months 24 days</t>
        </is>
      </c>
      <c r="C16" s="4" t="inlineStr">
        <is>
          <t>6 years 8 months 12 days</t>
        </is>
      </c>
      <c r="D16" s="4" t="inlineStr">
        <is>
          <t>5 years 9 months 18 days</t>
        </is>
      </c>
    </row>
    <row r="17">
      <c r="A17" s="3" t="inlineStr">
        <is>
          <t>Aggregate Intrinsic Value</t>
        </is>
      </c>
    </row>
    <row r="18">
      <c r="A18" s="4" t="inlineStr">
        <is>
          <t>Aggregate intrinsic value</t>
        </is>
      </c>
      <c r="B18" s="6" t="n">
        <v>10362</v>
      </c>
      <c r="C18" s="6" t="n">
        <v>7790</v>
      </c>
      <c r="D18" s="6" t="n">
        <v>16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hareholders' Equity (Options,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ggregate intrinsic value, outstanding</t>
        </is>
      </c>
      <c r="B4" s="6" t="n">
        <v>10362</v>
      </c>
      <c r="C4" s="6" t="n">
        <v>7790</v>
      </c>
      <c r="D4" s="6" t="n">
        <v>1605</v>
      </c>
    </row>
    <row r="5">
      <c r="A5" s="4" t="inlineStr">
        <is>
          <t>Aggregate intrinsic value, exercisable</t>
        </is>
      </c>
      <c r="B5" s="6" t="n">
        <v>4534</v>
      </c>
    </row>
    <row r="6">
      <c r="A6" s="4" t="inlineStr">
        <is>
          <t>Common stock issued pursuant to stock options (in shares)</t>
        </is>
      </c>
      <c r="B6" s="5" t="n">
        <v>643000</v>
      </c>
      <c r="C6" s="5" t="n">
        <v>42000</v>
      </c>
    </row>
    <row r="7">
      <c r="A7" s="4" t="inlineStr">
        <is>
          <t>Exercisable (in shares)</t>
        </is>
      </c>
      <c r="B7" s="5" t="n">
        <v>971000</v>
      </c>
      <c r="C7" s="5" t="n">
        <v>1037000</v>
      </c>
    </row>
    <row r="8">
      <c r="A8" s="4" t="inlineStr">
        <is>
          <t>Weighted average exercise price (USD per share)</t>
        </is>
      </c>
      <c r="B8" s="7" t="n">
        <v>3.09</v>
      </c>
      <c r="C8" s="7" t="n">
        <v>3.02</v>
      </c>
    </row>
    <row r="9">
      <c r="A9" s="4" t="inlineStr">
        <is>
          <t>Weighted average remaining contractual term</t>
        </is>
      </c>
      <c r="B9" s="4" t="inlineStr">
        <is>
          <t>6 years 10 months 24 days</t>
        </is>
      </c>
      <c r="C9" s="4" t="inlineStr">
        <is>
          <t>3 years 6 months</t>
        </is>
      </c>
    </row>
    <row r="10">
      <c r="A10" s="4" t="inlineStr">
        <is>
          <t>Common Stock</t>
        </is>
      </c>
    </row>
    <row r="11">
      <c r="A11" s="3" t="inlineStr">
        <is>
          <t>Share-based Compensation Arrangement by Share-based Payment Award [Line Items]</t>
        </is>
      </c>
    </row>
    <row r="12">
      <c r="A12" s="4" t="inlineStr">
        <is>
          <t>Common stock issued pursuant to stock options (in shares)</t>
        </is>
      </c>
      <c r="B12" s="5" t="n">
        <v>643297</v>
      </c>
      <c r="C12" s="5" t="n">
        <v>421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Options, Fair Value Assumptions) (Details) -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t>
        </is>
      </c>
      <c r="C4" s="4" t="inlineStr">
        <is>
          <t>10 years</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xercise price (in dollars per share)</t>
        </is>
      </c>
      <c r="B8" s="7" t="n">
        <v>5.7</v>
      </c>
      <c r="C8" s="6" t="n">
        <v>4130</v>
      </c>
    </row>
    <row r="9">
      <c r="A9" s="4" t="inlineStr">
        <is>
          <t>Risk-free interest rate</t>
        </is>
      </c>
      <c r="B9" s="4" t="inlineStr">
        <is>
          <t>0.39%</t>
        </is>
      </c>
      <c r="C9" s="4" t="inlineStr">
        <is>
          <t>1.59%</t>
        </is>
      </c>
    </row>
    <row r="10">
      <c r="A10" s="4" t="inlineStr">
        <is>
          <t>Expected volatility</t>
        </is>
      </c>
      <c r="B10" s="4" t="inlineStr">
        <is>
          <t>66.00%</t>
        </is>
      </c>
      <c r="C10" s="4" t="inlineStr">
        <is>
          <t>73.00%</t>
        </is>
      </c>
    </row>
    <row r="11">
      <c r="A11" s="4" t="inlineStr">
        <is>
          <t>Expected term</t>
        </is>
      </c>
      <c r="B11" s="4" t="inlineStr">
        <is>
          <t>5 years 7 months 17 days</t>
        </is>
      </c>
    </row>
    <row r="12">
      <c r="A12" s="4" t="inlineStr">
        <is>
          <t>Fair value on date of grant (in dollars per share)</t>
        </is>
      </c>
      <c r="B12" s="7" t="n">
        <v>4.1</v>
      </c>
      <c r="C12" s="7" t="n">
        <v>3.4</v>
      </c>
    </row>
    <row r="13">
      <c r="A13" s="4" t="inlineStr">
        <is>
          <t>Maximum</t>
        </is>
      </c>
    </row>
    <row r="14">
      <c r="A14" s="3" t="inlineStr">
        <is>
          <t>Share-based Compensation Arrangement by Share-based Payment Award [Line Items]</t>
        </is>
      </c>
    </row>
    <row r="15">
      <c r="A15" s="4" t="inlineStr">
        <is>
          <t>Exercise price (in dollars per share)</t>
        </is>
      </c>
      <c r="B15" s="7" t="n">
        <v>10.44</v>
      </c>
      <c r="C15" s="7" t="n">
        <v>7.3</v>
      </c>
    </row>
    <row r="16">
      <c r="A16" s="4" t="inlineStr">
        <is>
          <t>Risk-free interest rate</t>
        </is>
      </c>
      <c r="B16" s="4" t="inlineStr">
        <is>
          <t>1.63%</t>
        </is>
      </c>
      <c r="C16" s="4" t="inlineStr">
        <is>
          <t>1.96%</t>
        </is>
      </c>
    </row>
    <row r="17">
      <c r="A17" s="4" t="inlineStr">
        <is>
          <t>Expected volatility</t>
        </is>
      </c>
      <c r="B17" s="4" t="inlineStr">
        <is>
          <t>85.00%</t>
        </is>
      </c>
      <c r="C17" s="4" t="inlineStr">
        <is>
          <t>81.00%</t>
        </is>
      </c>
    </row>
    <row r="18">
      <c r="A18" s="4" t="inlineStr">
        <is>
          <t>Expected term</t>
        </is>
      </c>
      <c r="B18" s="4" t="inlineStr">
        <is>
          <t>10 years</t>
        </is>
      </c>
    </row>
    <row r="19">
      <c r="A19" s="4" t="inlineStr">
        <is>
          <t>Fair value on date of grant (in dollars per share)</t>
        </is>
      </c>
      <c r="B19" s="7" t="n">
        <v>7.23</v>
      </c>
      <c r="C19" s="7" t="n">
        <v>5.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holders' Equity (Restricted Stock Units) (Details) -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Number of RSUs (000's)</t>
        </is>
      </c>
    </row>
    <row r="4">
      <c r="A4" s="4" t="inlineStr">
        <is>
          <t>Beginning balance (in shares)</t>
        </is>
      </c>
      <c r="B4" s="5" t="n">
        <v>1139000</v>
      </c>
      <c r="C4" s="5" t="n">
        <v>1715000</v>
      </c>
    </row>
    <row r="5">
      <c r="A5" s="4" t="inlineStr">
        <is>
          <t>Issued (in shares)</t>
        </is>
      </c>
      <c r="B5" s="5" t="n">
        <v>144177</v>
      </c>
      <c r="C5" s="5" t="n">
        <v>120444</v>
      </c>
    </row>
    <row r="6">
      <c r="A6" s="4" t="inlineStr">
        <is>
          <t>Vested (in shares)</t>
        </is>
      </c>
      <c r="B6" s="5" t="n">
        <v>-589000</v>
      </c>
      <c r="C6" s="5" t="n">
        <v>-641000</v>
      </c>
    </row>
    <row r="7">
      <c r="A7" s="4" t="inlineStr">
        <is>
          <t>Expired / Forfeited (in shares)</t>
        </is>
      </c>
      <c r="B7" s="5" t="n">
        <v>-10000</v>
      </c>
      <c r="C7" s="5" t="n">
        <v>-55000</v>
      </c>
    </row>
    <row r="8">
      <c r="A8" s="4" t="inlineStr">
        <is>
          <t>Ending balance (in shares)</t>
        </is>
      </c>
      <c r="B8" s="5" t="n">
        <v>684000</v>
      </c>
      <c r="C8" s="5" t="n">
        <v>1139000</v>
      </c>
      <c r="D8" s="5" t="n">
        <v>1715000</v>
      </c>
    </row>
    <row r="9">
      <c r="A9" s="3" t="inlineStr">
        <is>
          <t>Weighted average grant price(1)</t>
        </is>
      </c>
    </row>
    <row r="10">
      <c r="A10" s="4" t="inlineStr">
        <is>
          <t>Beginning balance (in dollars per share)</t>
        </is>
      </c>
      <c r="B10" s="7" t="n">
        <v>2.16</v>
      </c>
      <c r="C10" s="7" t="n">
        <v>1.93</v>
      </c>
    </row>
    <row r="11">
      <c r="A11" s="4" t="inlineStr">
        <is>
          <t>Issued (in dollars per share)</t>
        </is>
      </c>
      <c r="B11" s="8" t="n">
        <v>7.29</v>
      </c>
      <c r="C11" s="8" t="n">
        <v>5.19</v>
      </c>
    </row>
    <row r="12">
      <c r="A12" s="4" t="inlineStr">
        <is>
          <t>Vested (in dollars per share)</t>
        </is>
      </c>
      <c r="B12" s="8" t="n">
        <v>2.33</v>
      </c>
      <c r="C12" s="8" t="n">
        <v>2.13</v>
      </c>
    </row>
    <row r="13">
      <c r="A13" s="4" t="inlineStr">
        <is>
          <t>Expired / Forfeited (in dollars per share)</t>
        </is>
      </c>
      <c r="B13" s="8" t="n">
        <v>5.7</v>
      </c>
      <c r="C13" s="8" t="n">
        <v>1.81</v>
      </c>
    </row>
    <row r="14">
      <c r="A14" s="4" t="inlineStr">
        <is>
          <t>Ending balance (in dollars per share)</t>
        </is>
      </c>
      <c r="B14" s="7" t="n">
        <v>3.04</v>
      </c>
      <c r="C14" s="7" t="n">
        <v>2.16</v>
      </c>
      <c r="D14" s="7" t="n">
        <v>1.93</v>
      </c>
    </row>
    <row r="15">
      <c r="A15" s="3" t="inlineStr">
        <is>
          <t>Weighted average remaining contractual life</t>
        </is>
      </c>
    </row>
    <row r="16">
      <c r="A16" s="4" t="inlineStr">
        <is>
          <t>Weighted average remaining contractual life</t>
        </is>
      </c>
      <c r="B16" s="4" t="inlineStr">
        <is>
          <t>2 months 19 days</t>
        </is>
      </c>
      <c r="C16" s="4" t="inlineStr">
        <is>
          <t>6 months 18 days</t>
        </is>
      </c>
      <c r="D16" s="4" t="inlineStr">
        <is>
          <t>1 year 3 days</t>
        </is>
      </c>
    </row>
    <row r="17">
      <c r="A17" s="3" t="inlineStr">
        <is>
          <t>Aggregate Intrinsic Value</t>
        </is>
      </c>
    </row>
    <row r="18">
      <c r="A18" s="4" t="inlineStr">
        <is>
          <t>Aggregate Intrinsic Value</t>
        </is>
      </c>
      <c r="B18" s="6" t="n">
        <v>5308</v>
      </c>
      <c r="C18" s="6" t="n">
        <v>7129</v>
      </c>
      <c r="D18" s="6" t="n">
        <v>6575</v>
      </c>
    </row>
    <row r="19">
      <c r="A19" s="4" t="inlineStr">
        <is>
          <t>Minimum</t>
        </is>
      </c>
    </row>
    <row r="20">
      <c r="A20" s="3" t="inlineStr">
        <is>
          <t>Share-based Compensation Arrangement by Share-based Payment Award [Line Items]</t>
        </is>
      </c>
    </row>
    <row r="21">
      <c r="A21" s="4" t="inlineStr">
        <is>
          <t>Vesting period</t>
        </is>
      </c>
      <c r="B21" s="4" t="inlineStr">
        <is>
          <t>1 year</t>
        </is>
      </c>
      <c r="C21" s="4" t="inlineStr">
        <is>
          <t>1 year</t>
        </is>
      </c>
    </row>
    <row r="22">
      <c r="A22" s="3" t="inlineStr">
        <is>
          <t>Weighted average grant price(1)</t>
        </is>
      </c>
    </row>
    <row r="23">
      <c r="A23" s="4" t="inlineStr">
        <is>
          <t>Issued (in dollars per share)</t>
        </is>
      </c>
      <c r="B23" s="7" t="n">
        <v>5.7</v>
      </c>
      <c r="C23" s="7" t="n">
        <v>4.13</v>
      </c>
    </row>
    <row r="24">
      <c r="A24" s="4" t="inlineStr">
        <is>
          <t>Maximum</t>
        </is>
      </c>
    </row>
    <row r="25">
      <c r="A25" s="3" t="inlineStr">
        <is>
          <t>Share-based Compensation Arrangement by Share-based Payment Award [Line Items]</t>
        </is>
      </c>
    </row>
    <row r="26">
      <c r="A26" s="4" t="inlineStr">
        <is>
          <t>Vesting period</t>
        </is>
      </c>
      <c r="B26" s="4" t="inlineStr">
        <is>
          <t>3 years</t>
        </is>
      </c>
      <c r="C26" s="4" t="inlineStr">
        <is>
          <t>3 years</t>
        </is>
      </c>
    </row>
    <row r="27">
      <c r="A27" s="3" t="inlineStr">
        <is>
          <t>Weighted average grant price(1)</t>
        </is>
      </c>
    </row>
    <row r="28">
      <c r="A28" s="4" t="inlineStr">
        <is>
          <t>Issued (in dollars per share)</t>
        </is>
      </c>
      <c r="B28" s="7" t="n">
        <v>10.44</v>
      </c>
      <c r="C28" s="7" t="n">
        <v>6.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Phantom Share Units) (Details) - USD ($) $ / shares in Units, shares in Thousands, $ in Thousands</t>
        </is>
      </c>
      <c r="B1" s="2" t="inlineStr">
        <is>
          <t>12 Months Ended</t>
        </is>
      </c>
    </row>
    <row r="2">
      <c r="B2" s="2" t="inlineStr">
        <is>
          <t>Dec. 31, 2020</t>
        </is>
      </c>
      <c r="C2" s="2" t="inlineStr">
        <is>
          <t>Dec. 31, 2019</t>
        </is>
      </c>
    </row>
    <row r="3">
      <c r="A3" s="3" t="inlineStr">
        <is>
          <t>Fair Value Assumptions</t>
        </is>
      </c>
    </row>
    <row r="4">
      <c r="A4" s="4" t="inlineStr">
        <is>
          <t>Current accrued liabilities</t>
        </is>
      </c>
      <c r="B4" s="6" t="n">
        <v>4485</v>
      </c>
      <c r="C4" s="6" t="n">
        <v>3129</v>
      </c>
    </row>
    <row r="5">
      <c r="A5" s="4" t="inlineStr">
        <is>
          <t>Stock-based compensation</t>
        </is>
      </c>
      <c r="B5" s="6" t="n">
        <v>4882</v>
      </c>
      <c r="C5" s="6" t="n">
        <v>3886</v>
      </c>
    </row>
    <row r="6">
      <c r="A6" s="4" t="inlineStr">
        <is>
          <t>Phantom Share Units</t>
        </is>
      </c>
    </row>
    <row r="7">
      <c r="A7" s="3" t="inlineStr">
        <is>
          <t>Share-based Compensation Arrangement by Share-based Payment Award [Line Items]</t>
        </is>
      </c>
    </row>
    <row r="8">
      <c r="A8" s="4" t="inlineStr">
        <is>
          <t>Vesting period</t>
        </is>
      </c>
      <c r="B8" s="4" t="inlineStr">
        <is>
          <t>3 years</t>
        </is>
      </c>
    </row>
    <row r="9">
      <c r="A9" s="3" t="inlineStr">
        <is>
          <t>Number of phantom share units (000's)</t>
        </is>
      </c>
    </row>
    <row r="10">
      <c r="A10" s="4" t="inlineStr">
        <is>
          <t>Beginning balance (in shares)</t>
        </is>
      </c>
      <c r="B10" s="5" t="n">
        <v>1350</v>
      </c>
      <c r="C10" s="5" t="n">
        <v>1692</v>
      </c>
    </row>
    <row r="11">
      <c r="A11" s="4" t="inlineStr">
        <is>
          <t>Issued (in shares)</t>
        </is>
      </c>
      <c r="B11" s="5" t="n">
        <v>346</v>
      </c>
      <c r="C11" s="5" t="n">
        <v>351</v>
      </c>
    </row>
    <row r="12">
      <c r="A12" s="4" t="inlineStr">
        <is>
          <t>Vested (in shares)</t>
        </is>
      </c>
      <c r="B12" s="5" t="n">
        <v>-601</v>
      </c>
      <c r="C12" s="5" t="n">
        <v>-550</v>
      </c>
    </row>
    <row r="13">
      <c r="A13" s="4" t="inlineStr">
        <is>
          <t>Expired / Forfeited (in shares)</t>
        </is>
      </c>
      <c r="B13" s="5" t="n">
        <v>-110</v>
      </c>
      <c r="C13" s="5" t="n">
        <v>-143</v>
      </c>
    </row>
    <row r="14">
      <c r="A14" s="4" t="inlineStr">
        <is>
          <t>Ending balance (in shares)</t>
        </is>
      </c>
      <c r="B14" s="5" t="n">
        <v>985</v>
      </c>
      <c r="C14" s="5" t="n">
        <v>1350</v>
      </c>
    </row>
    <row r="15">
      <c r="A15" s="3" t="inlineStr">
        <is>
          <t>Fair Value Assumptions</t>
        </is>
      </c>
    </row>
    <row r="16">
      <c r="A16" s="4" t="inlineStr">
        <is>
          <t>Share price (in dollars per share)</t>
        </is>
      </c>
      <c r="B16" s="7" t="n">
        <v>7.76</v>
      </c>
      <c r="C16" s="7" t="n">
        <v>6.2</v>
      </c>
    </row>
    <row r="17">
      <c r="A17" s="4" t="inlineStr">
        <is>
          <t>Calculated fair value of phantom share units</t>
        </is>
      </c>
      <c r="B17" s="6" t="n">
        <v>5344</v>
      </c>
      <c r="C17" s="6" t="n">
        <v>5290</v>
      </c>
    </row>
    <row r="18">
      <c r="A18" s="4" t="inlineStr">
        <is>
          <t>Total liability</t>
        </is>
      </c>
      <c r="B18" s="5" t="n">
        <v>5344</v>
      </c>
    </row>
    <row r="19">
      <c r="A19" s="4" t="inlineStr">
        <is>
          <t>Current accrued liabilities</t>
        </is>
      </c>
      <c r="B19" s="5" t="n">
        <v>4485</v>
      </c>
    </row>
    <row r="20">
      <c r="A20" s="4" t="inlineStr">
        <is>
          <t>Long-term accrued liabilities</t>
        </is>
      </c>
      <c r="B20" s="5" t="n">
        <v>859</v>
      </c>
    </row>
    <row r="21">
      <c r="A21" s="4" t="inlineStr">
        <is>
          <t>Cash settlement</t>
        </is>
      </c>
      <c r="B21" s="5" t="n">
        <v>4201</v>
      </c>
      <c r="C21" s="5" t="n">
        <v>3386</v>
      </c>
    </row>
    <row r="22">
      <c r="A22" s="4" t="inlineStr">
        <is>
          <t>Phantom Share Units | Selling, general and administrative</t>
        </is>
      </c>
    </row>
    <row r="23">
      <c r="A23" s="3" t="inlineStr">
        <is>
          <t>Fair Value Assumptions</t>
        </is>
      </c>
    </row>
    <row r="24">
      <c r="A24" s="4" t="inlineStr">
        <is>
          <t>Stock-based compensation</t>
        </is>
      </c>
      <c r="B24" s="6" t="n">
        <v>4255</v>
      </c>
      <c r="C24" s="6" t="n">
        <v>6082</v>
      </c>
    </row>
    <row r="25">
      <c r="A25" s="4" t="inlineStr">
        <is>
          <t>Phantom Share Units | Minimum</t>
        </is>
      </c>
    </row>
    <row r="26">
      <c r="A26" s="3" t="inlineStr">
        <is>
          <t>Fair Value Assumptions</t>
        </is>
      </c>
    </row>
    <row r="27">
      <c r="A27" s="4" t="inlineStr">
        <is>
          <t>Remaining life of phantom share units</t>
        </is>
      </c>
      <c r="B27" s="4" t="inlineStr">
        <is>
          <t>4 months 9 days</t>
        </is>
      </c>
      <c r="C27" s="4" t="inlineStr">
        <is>
          <t>4 months 9 days</t>
        </is>
      </c>
    </row>
    <row r="28">
      <c r="A28" s="4" t="inlineStr">
        <is>
          <t>Phantom Share Units | Maximum</t>
        </is>
      </c>
    </row>
    <row r="29">
      <c r="A29" s="3" t="inlineStr">
        <is>
          <t>Fair Value Assumptions</t>
        </is>
      </c>
    </row>
    <row r="30">
      <c r="A30" s="4" t="inlineStr">
        <is>
          <t>Remaining life of phantom share units</t>
        </is>
      </c>
      <c r="B30" s="4" t="inlineStr">
        <is>
          <t>2 years 4 months 9 days</t>
        </is>
      </c>
      <c r="C30" s="4" t="inlineStr">
        <is>
          <t>2 years 4 months 9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Dec. 28, 2020</t>
        </is>
      </c>
      <c r="C1" s="2" t="inlineStr">
        <is>
          <t>Dec. 31, 2020</t>
        </is>
      </c>
      <c r="D1" s="2" t="inlineStr">
        <is>
          <t>Dec. 31, 2019</t>
        </is>
      </c>
      <c r="E1" s="2" t="inlineStr">
        <is>
          <t>Mar. 31, 2020</t>
        </is>
      </c>
    </row>
    <row r="2">
      <c r="A2" s="3" t="inlineStr">
        <is>
          <t>Commitments and Contingencies Disclosure [Abstract]</t>
        </is>
      </c>
    </row>
    <row r="3">
      <c r="A3" s="4" t="inlineStr">
        <is>
          <t>Purchase obligation</t>
        </is>
      </c>
      <c r="E3" s="6" t="n">
        <v>1400</v>
      </c>
    </row>
    <row r="4">
      <c r="A4" s="4" t="inlineStr">
        <is>
          <t>Outstanding deposit</t>
        </is>
      </c>
      <c r="C4" s="6" t="n">
        <v>900</v>
      </c>
    </row>
    <row r="5">
      <c r="A5" s="4" t="inlineStr">
        <is>
          <t>Damages sought</t>
        </is>
      </c>
      <c r="B5" s="6" t="n">
        <v>4700</v>
      </c>
    </row>
    <row r="6">
      <c r="A6" s="4" t="inlineStr">
        <is>
          <t>Matching employer contributions</t>
        </is>
      </c>
      <c r="C6" s="6" t="n">
        <v>800</v>
      </c>
      <c r="D6"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31530</v>
      </c>
      <c r="C4" s="6" t="n">
        <v>8525</v>
      </c>
    </row>
    <row r="5">
      <c r="A5" s="3" t="inlineStr">
        <is>
          <t>Adjustments for:</t>
        </is>
      </c>
    </row>
    <row r="6">
      <c r="A6" s="4" t="inlineStr">
        <is>
          <t>Depreciation</t>
        </is>
      </c>
      <c r="B6" s="5" t="n">
        <v>9582</v>
      </c>
      <c r="C6" s="5" t="n">
        <v>6400</v>
      </c>
    </row>
    <row r="7">
      <c r="A7" s="4" t="inlineStr">
        <is>
          <t>Change in allowance for doubtful accounts</t>
        </is>
      </c>
      <c r="B7" s="5" t="n">
        <v>9116</v>
      </c>
      <c r="C7" s="5" t="n">
        <v>9811</v>
      </c>
    </row>
    <row r="8">
      <c r="A8" s="4" t="inlineStr">
        <is>
          <t>Change in inventory reserve</t>
        </is>
      </c>
      <c r="B8" s="5" t="n">
        <v>1353</v>
      </c>
      <c r="C8" s="5" t="n">
        <v>0</v>
      </c>
    </row>
    <row r="9">
      <c r="A9" s="4" t="inlineStr">
        <is>
          <t>Share-based compensation</t>
        </is>
      </c>
      <c r="B9" s="5" t="n">
        <v>4882</v>
      </c>
      <c r="C9" s="5" t="n">
        <v>3886</v>
      </c>
    </row>
    <row r="10">
      <c r="A10" s="4" t="inlineStr">
        <is>
          <t>Unrealized gain on warrant conversion liability</t>
        </is>
      </c>
      <c r="B10" s="5" t="n">
        <v>0</v>
      </c>
      <c r="C10" s="5" t="n">
        <v>-363</v>
      </c>
    </row>
    <row r="11">
      <c r="A11" s="4" t="inlineStr">
        <is>
          <t>(Gain) loss on equity investments</t>
        </is>
      </c>
      <c r="B11" s="5" t="n">
        <v>-91</v>
      </c>
      <c r="C11" s="5" t="n">
        <v>110</v>
      </c>
    </row>
    <row r="12">
      <c r="A12" s="4" t="inlineStr">
        <is>
          <t>(Gain) loss on disposal of property and equipment</t>
        </is>
      </c>
      <c r="B12" s="5" t="n">
        <v>-2328</v>
      </c>
      <c r="C12" s="5" t="n">
        <v>360</v>
      </c>
    </row>
    <row r="13">
      <c r="A13" s="4" t="inlineStr">
        <is>
          <t>Deferred income taxes (benefit)</t>
        </is>
      </c>
      <c r="B13" s="5" t="n">
        <v>-8733</v>
      </c>
      <c r="C13" s="5" t="n">
        <v>0</v>
      </c>
    </row>
    <row r="14">
      <c r="A14" s="3" t="inlineStr">
        <is>
          <t>Net change in working capital</t>
        </is>
      </c>
    </row>
    <row r="15">
      <c r="A15" s="4" t="inlineStr">
        <is>
          <t>Increase in accounts receivable</t>
        </is>
      </c>
      <c r="B15" s="5" t="n">
        <v>-9955</v>
      </c>
      <c r="C15" s="5" t="n">
        <v>-12506</v>
      </c>
    </row>
    <row r="16">
      <c r="A16" s="4" t="inlineStr">
        <is>
          <t>Increase in inventory</t>
        </is>
      </c>
      <c r="B16" s="5" t="n">
        <v>-2303</v>
      </c>
      <c r="C16" s="5" t="n">
        <v>-306</v>
      </c>
    </row>
    <row r="17">
      <c r="A17" s="4" t="inlineStr">
        <is>
          <t>Increase in prepaid expenses and other assets</t>
        </is>
      </c>
      <c r="B17" s="5" t="n">
        <v>-812</v>
      </c>
      <c r="C17" s="5" t="n">
        <v>-733</v>
      </c>
    </row>
    <row r="18">
      <c r="A18" s="4" t="inlineStr">
        <is>
          <t>Increase in trade payables</t>
        </is>
      </c>
      <c r="B18" s="5" t="n">
        <v>213</v>
      </c>
      <c r="C18" s="5" t="n">
        <v>783</v>
      </c>
    </row>
    <row r="19">
      <c r="A19" s="4" t="inlineStr">
        <is>
          <t>Increase in deferred revenue</t>
        </is>
      </c>
      <c r="B19" s="5" t="n">
        <v>94</v>
      </c>
      <c r="C19" s="5" t="n">
        <v>725</v>
      </c>
    </row>
    <row r="20">
      <c r="A20" s="4" t="inlineStr">
        <is>
          <t>Increase in accrued liabilities</t>
        </is>
      </c>
      <c r="B20" s="5" t="n">
        <v>2308</v>
      </c>
      <c r="C20" s="5" t="n">
        <v>2461</v>
      </c>
    </row>
    <row r="21">
      <c r="A21" s="4" t="inlineStr">
        <is>
          <t>Increase (decrease) in income tax payable</t>
        </is>
      </c>
      <c r="B21" s="5" t="n">
        <v>254</v>
      </c>
      <c r="C21" s="5" t="n">
        <v>-66</v>
      </c>
    </row>
    <row r="22">
      <c r="A22" s="4" t="inlineStr">
        <is>
          <t>Net cash provided by operating activities</t>
        </is>
      </c>
      <c r="B22" s="5" t="n">
        <v>35110</v>
      </c>
      <c r="C22" s="5" t="n">
        <v>19087</v>
      </c>
    </row>
    <row r="23">
      <c r="A23" s="3" t="inlineStr">
        <is>
          <t>Cash flows from investing activities</t>
        </is>
      </c>
    </row>
    <row r="24">
      <c r="A24" s="4" t="inlineStr">
        <is>
          <t>Purchase of property and equipment</t>
        </is>
      </c>
      <c r="B24" s="5" t="n">
        <v>-13044</v>
      </c>
      <c r="C24" s="5" t="n">
        <v>-13385</v>
      </c>
    </row>
    <row r="25">
      <c r="A25" s="4" t="inlineStr">
        <is>
          <t>Investment in equity investments</t>
        </is>
      </c>
      <c r="B25" s="5" t="n">
        <v>-629</v>
      </c>
      <c r="C25" s="5" t="n">
        <v>0</v>
      </c>
    </row>
    <row r="26">
      <c r="A26" s="4" t="inlineStr">
        <is>
          <t>Proceeds from sale of property and equipment</t>
        </is>
      </c>
      <c r="B26" s="5" t="n">
        <v>5258</v>
      </c>
      <c r="C26" s="5" t="n">
        <v>574</v>
      </c>
    </row>
    <row r="27">
      <c r="A27" s="4" t="inlineStr">
        <is>
          <t>Net cash used in investing activities</t>
        </is>
      </c>
      <c r="B27" s="5" t="n">
        <v>-8415</v>
      </c>
      <c r="C27" s="5" t="n">
        <v>-12811</v>
      </c>
    </row>
    <row r="28">
      <c r="A28" s="3" t="inlineStr">
        <is>
          <t>Cash flows from financing activities</t>
        </is>
      </c>
    </row>
    <row r="29">
      <c r="A29" s="4" t="inlineStr">
        <is>
          <t>Proceeds from exercise of options</t>
        </is>
      </c>
      <c r="B29" s="5" t="n">
        <v>1876</v>
      </c>
      <c r="C29" s="5" t="n">
        <v>136</v>
      </c>
    </row>
    <row r="30">
      <c r="A30" s="4" t="inlineStr">
        <is>
          <t>Proceeds from exercise of warrants</t>
        </is>
      </c>
      <c r="B30" s="5" t="n">
        <v>0</v>
      </c>
      <c r="C30" s="5" t="n">
        <v>260</v>
      </c>
    </row>
    <row r="31">
      <c r="A31" s="4" t="inlineStr">
        <is>
          <t>(Principal payments) net proceeds on notes payable</t>
        </is>
      </c>
      <c r="B31" s="5" t="n">
        <v>-142</v>
      </c>
    </row>
    <row r="32">
      <c r="A32" s="4" t="inlineStr">
        <is>
          <t>(Principal payments) net proceeds on notes payable</t>
        </is>
      </c>
      <c r="C32" s="5" t="n">
        <v>4446</v>
      </c>
    </row>
    <row r="33">
      <c r="A33" s="4" t="inlineStr">
        <is>
          <t>(Principal payments) net proceeds on term note</t>
        </is>
      </c>
      <c r="B33" s="5" t="n">
        <v>-1605</v>
      </c>
    </row>
    <row r="34">
      <c r="A34" s="4" t="inlineStr">
        <is>
          <t>(Principal payments) net proceeds on term note</t>
        </is>
      </c>
      <c r="C34" s="5" t="n">
        <v>4933</v>
      </c>
    </row>
    <row r="35">
      <c r="A35" s="4" t="inlineStr">
        <is>
          <t>Shares repurchased and canceled under the Normal Course Issuer Bid</t>
        </is>
      </c>
      <c r="B35" s="5" t="n">
        <v>0</v>
      </c>
      <c r="C35" s="5" t="n">
        <v>-1522</v>
      </c>
    </row>
    <row r="36">
      <c r="A36" s="4" t="inlineStr">
        <is>
          <t>Repayments of lease liabilities</t>
        </is>
      </c>
      <c r="B36" s="5" t="n">
        <v>-9198</v>
      </c>
      <c r="C36" s="5" t="n">
        <v>-11587</v>
      </c>
    </row>
    <row r="37">
      <c r="A37" s="4" t="inlineStr">
        <is>
          <t>Net cash used in financing activities</t>
        </is>
      </c>
      <c r="B37" s="5" t="n">
        <v>-9069</v>
      </c>
      <c r="C37" s="5" t="n">
        <v>-3334</v>
      </c>
    </row>
    <row r="38">
      <c r="A38" s="4" t="inlineStr">
        <is>
          <t>Net increase in cash and cash equivalents</t>
        </is>
      </c>
      <c r="B38" s="5" t="n">
        <v>17626</v>
      </c>
      <c r="C38" s="5" t="n">
        <v>2942</v>
      </c>
    </row>
    <row r="39">
      <c r="A39" s="4" t="inlineStr">
        <is>
          <t>Cash and cash equivalents at beginning of year</t>
        </is>
      </c>
      <c r="B39" s="5" t="n">
        <v>13355</v>
      </c>
      <c r="C39" s="5" t="n">
        <v>10413</v>
      </c>
    </row>
    <row r="40">
      <c r="A40" s="4" t="inlineStr">
        <is>
          <t>Cash and cash equivalents at end of period</t>
        </is>
      </c>
      <c r="B40" s="5" t="n">
        <v>30981</v>
      </c>
      <c r="C40" s="5" t="n">
        <v>13355</v>
      </c>
    </row>
    <row r="41">
      <c r="A41" s="3" t="inlineStr">
        <is>
          <t>Supplemental disclosures of cash flow information</t>
        </is>
      </c>
    </row>
    <row r="42">
      <c r="A42" s="4" t="inlineStr">
        <is>
          <t>Cash paid during the period for interest</t>
        </is>
      </c>
      <c r="B42" s="5" t="n">
        <v>559</v>
      </c>
      <c r="C42" s="5" t="n">
        <v>333</v>
      </c>
    </row>
    <row r="43">
      <c r="A43" s="4" t="inlineStr">
        <is>
          <t>Cash paid during the period for income taxes, net of refunds received</t>
        </is>
      </c>
      <c r="B43" s="5" t="n">
        <v>3311</v>
      </c>
      <c r="C43" s="5" t="n">
        <v>338</v>
      </c>
    </row>
    <row r="44">
      <c r="A44" s="3" t="inlineStr">
        <is>
          <t>Supplemental disclosures of non-cash transactions</t>
        </is>
      </c>
    </row>
    <row r="45">
      <c r="A45" s="4" t="inlineStr">
        <is>
          <t>Property and equipment financed through finance leases</t>
        </is>
      </c>
      <c r="B45" s="5" t="n">
        <v>3002</v>
      </c>
      <c r="C45" s="5" t="n">
        <v>12011</v>
      </c>
    </row>
    <row r="46">
      <c r="A46" s="4" t="inlineStr">
        <is>
          <t>Property and equipment financed through leases under FASB ASC 842</t>
        </is>
      </c>
      <c r="B46" s="6" t="n">
        <v>57</v>
      </c>
      <c r="C46" s="6" t="n">
        <v>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Other Income (Details) $ in Millions</t>
        </is>
      </c>
      <c r="B1" s="2" t="inlineStr">
        <is>
          <t>1 Months Ended</t>
        </is>
      </c>
    </row>
    <row r="2">
      <c r="B2" s="2" t="inlineStr">
        <is>
          <t>Apr. 30, 2020USD ($)</t>
        </is>
      </c>
    </row>
    <row r="3">
      <c r="A3" s="3" t="inlineStr">
        <is>
          <t>Other Income and Expenses [Abstract]</t>
        </is>
      </c>
    </row>
    <row r="4">
      <c r="A4" s="4" t="inlineStr">
        <is>
          <t>Government grant received</t>
        </is>
      </c>
      <c r="B4" s="9" t="n">
        <v>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come Taxes (Narrative) (Details) - USD ($) $ in Thousands</t>
        </is>
      </c>
      <c r="B1" s="2" t="inlineStr">
        <is>
          <t>6 Months Ended</t>
        </is>
      </c>
      <c r="C1" s="2" t="inlineStr">
        <is>
          <t>12 Months Ended</t>
        </is>
      </c>
    </row>
    <row r="2">
      <c r="B2" s="2" t="inlineStr">
        <is>
          <t>Jun. 30, 2020</t>
        </is>
      </c>
      <c r="C2" s="2" t="inlineStr">
        <is>
          <t>Dec. 31, 2020</t>
        </is>
      </c>
      <c r="D2" s="2" t="inlineStr">
        <is>
          <t>Dec. 31, 2019</t>
        </is>
      </c>
    </row>
    <row r="3">
      <c r="A3" s="3" t="inlineStr">
        <is>
          <t>Income Tax Disclosure [Abstract]</t>
        </is>
      </c>
    </row>
    <row r="4">
      <c r="A4" s="4" t="inlineStr">
        <is>
          <t>Effective tax rate</t>
        </is>
      </c>
      <c r="C4" s="4" t="inlineStr">
        <is>
          <t>(19.60%)</t>
        </is>
      </c>
      <c r="D4" s="4" t="inlineStr">
        <is>
          <t>3.08%</t>
        </is>
      </c>
    </row>
    <row r="5">
      <c r="A5" s="4" t="inlineStr">
        <is>
          <t>Provisional income tax benefit, rate</t>
        </is>
      </c>
      <c r="C5" s="4" t="inlineStr">
        <is>
          <t>(29.19%)</t>
        </is>
      </c>
    </row>
    <row r="6">
      <c r="A6" s="4" t="inlineStr">
        <is>
          <t>Deferred tax assets, valuation allowance</t>
        </is>
      </c>
      <c r="B6" s="6" t="n">
        <v>11100</v>
      </c>
      <c r="C6" s="6" t="n">
        <v>315</v>
      </c>
      <c r="D6" s="6" t="n">
        <v>11072</v>
      </c>
    </row>
    <row r="7">
      <c r="A7" s="4" t="inlineStr">
        <is>
          <t>Provisional income tax benefit</t>
        </is>
      </c>
      <c r="B7" s="5" t="n">
        <v>7800</v>
      </c>
      <c r="C7" s="6" t="n">
        <v>11032</v>
      </c>
      <c r="D7" s="6" t="n">
        <v>1550</v>
      </c>
    </row>
    <row r="8">
      <c r="A8" s="4" t="inlineStr">
        <is>
          <t>Discreate tax benefit prior to release of valuation allowance</t>
        </is>
      </c>
      <c r="B8" s="6" t="n">
        <v>3300</v>
      </c>
    </row>
    <row r="9">
      <c r="A9" s="4" t="inlineStr">
        <is>
          <t>Amortization period</t>
        </is>
      </c>
      <c r="C9" s="4" t="inlineStr">
        <is>
          <t>15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Effective Income Tax Rate Reconciliation) (Details) - USD ($) $ in Thousands</t>
        </is>
      </c>
      <c r="B1" s="2" t="inlineStr">
        <is>
          <t>6 Months Ended</t>
        </is>
      </c>
      <c r="C1" s="2" t="inlineStr">
        <is>
          <t>12 Months Ended</t>
        </is>
      </c>
    </row>
    <row r="2">
      <c r="B2" s="2" t="inlineStr">
        <is>
          <t>Jun. 30, 2020</t>
        </is>
      </c>
      <c r="C2" s="2" t="inlineStr">
        <is>
          <t>Dec. 31, 2020</t>
        </is>
      </c>
      <c r="D2" s="2" t="inlineStr">
        <is>
          <t>Dec. 31, 2019</t>
        </is>
      </c>
    </row>
    <row r="3">
      <c r="A3" s="3" t="inlineStr">
        <is>
          <t>Income Tax Disclosure [Abstract]</t>
        </is>
      </c>
    </row>
    <row r="4">
      <c r="A4" s="4" t="inlineStr">
        <is>
          <t>Net income before income taxes</t>
        </is>
      </c>
      <c r="C4" s="6" t="n">
        <v>26363</v>
      </c>
      <c r="D4" s="6" t="n">
        <v>8796</v>
      </c>
    </row>
    <row r="5">
      <c r="A5" s="4" t="inlineStr">
        <is>
          <t>Statutory income tax rate</t>
        </is>
      </c>
      <c r="C5" s="4" t="inlineStr">
        <is>
          <t>21.00%</t>
        </is>
      </c>
      <c r="D5" s="4" t="inlineStr">
        <is>
          <t>21.00%</t>
        </is>
      </c>
    </row>
    <row r="6">
      <c r="A6" s="4" t="inlineStr">
        <is>
          <t>Computed provision for (recovery of) income taxes</t>
        </is>
      </c>
      <c r="C6" s="6" t="n">
        <v>5536</v>
      </c>
      <c r="D6" s="6" t="n">
        <v>1847</v>
      </c>
    </row>
    <row r="7">
      <c r="A7" s="4" t="inlineStr">
        <is>
          <t>State income tax expense</t>
        </is>
      </c>
      <c r="C7" s="5" t="n">
        <v>839</v>
      </c>
      <c r="D7" s="5" t="n">
        <v>632</v>
      </c>
    </row>
    <row r="8">
      <c r="A8" s="4" t="inlineStr">
        <is>
          <t>Permanent differences</t>
        </is>
      </c>
      <c r="C8" s="5" t="n">
        <v>-41</v>
      </c>
      <c r="D8" s="5" t="n">
        <v>264</v>
      </c>
    </row>
    <row r="9">
      <c r="A9" s="4" t="inlineStr">
        <is>
          <t>Deferred balance adjustments</t>
        </is>
      </c>
      <c r="C9" s="5" t="n">
        <v>-469</v>
      </c>
      <c r="D9" s="5" t="n">
        <v>-922</v>
      </c>
    </row>
    <row r="10">
      <c r="A10" s="4" t="inlineStr">
        <is>
          <t>Tax rate changes</t>
        </is>
      </c>
      <c r="C10" s="5" t="n">
        <v>0</v>
      </c>
      <c r="D10" s="5" t="n">
        <v>0</v>
      </c>
    </row>
    <row r="11">
      <c r="A11" s="4" t="inlineStr">
        <is>
          <t>Changes in valuation allowance for deferred tax assets</t>
        </is>
      </c>
      <c r="B11" s="6" t="n">
        <v>-7800</v>
      </c>
      <c r="C11" s="5" t="n">
        <v>-11032</v>
      </c>
      <c r="D11" s="5" t="n">
        <v>-1550</v>
      </c>
    </row>
    <row r="12">
      <c r="A12" s="4" t="inlineStr">
        <is>
          <t>Provision for (recovery of) income taxes</t>
        </is>
      </c>
      <c r="C12" s="6" t="n">
        <v>-5167</v>
      </c>
      <c r="D12" s="6" t="n">
        <v>27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0</t>
        </is>
      </c>
      <c r="C2" s="2" t="inlineStr">
        <is>
          <t>Dec. 31, 2019</t>
        </is>
      </c>
    </row>
    <row r="3">
      <c r="A3" s="3" t="inlineStr">
        <is>
          <t>Current taxes:</t>
        </is>
      </c>
    </row>
    <row r="4">
      <c r="A4" s="4" t="inlineStr">
        <is>
          <t>Federal</t>
        </is>
      </c>
      <c r="B4" s="6" t="n">
        <v>2547</v>
      </c>
      <c r="C4" s="6" t="n">
        <v>0</v>
      </c>
    </row>
    <row r="5">
      <c r="A5" s="4" t="inlineStr">
        <is>
          <t>State</t>
        </is>
      </c>
      <c r="B5" s="5" t="n">
        <v>1019</v>
      </c>
      <c r="C5" s="5" t="n">
        <v>271</v>
      </c>
    </row>
    <row r="6">
      <c r="A6" s="4" t="inlineStr">
        <is>
          <t>Foreign</t>
        </is>
      </c>
      <c r="B6" s="5" t="n">
        <v>0</v>
      </c>
      <c r="C6" s="5" t="n">
        <v>0</v>
      </c>
    </row>
    <row r="7">
      <c r="A7" s="4" t="inlineStr">
        <is>
          <t>Total current taxes</t>
        </is>
      </c>
      <c r="B7" s="5" t="n">
        <v>3566</v>
      </c>
      <c r="C7" s="5" t="n">
        <v>271</v>
      </c>
    </row>
    <row r="8">
      <c r="A8" s="3" t="inlineStr">
        <is>
          <t>Deferred taxes:</t>
        </is>
      </c>
    </row>
    <row r="9">
      <c r="A9" s="4" t="inlineStr">
        <is>
          <t>Federal</t>
        </is>
      </c>
      <c r="B9" s="5" t="n">
        <v>-6699</v>
      </c>
      <c r="C9" s="5" t="n">
        <v>0</v>
      </c>
    </row>
    <row r="10">
      <c r="A10" s="4" t="inlineStr">
        <is>
          <t>State</t>
        </is>
      </c>
      <c r="B10" s="5" t="n">
        <v>-2034</v>
      </c>
      <c r="C10" s="5" t="n">
        <v>0</v>
      </c>
    </row>
    <row r="11">
      <c r="A11" s="4" t="inlineStr">
        <is>
          <t>Foreign</t>
        </is>
      </c>
      <c r="B11" s="5" t="n">
        <v>0</v>
      </c>
      <c r="C11" s="5" t="n">
        <v>0</v>
      </c>
    </row>
    <row r="12">
      <c r="A12" s="4" t="inlineStr">
        <is>
          <t>Deferred income taxes (benefit)</t>
        </is>
      </c>
      <c r="B12" s="5" t="n">
        <v>-8733</v>
      </c>
      <c r="C12" s="5" t="n">
        <v>0</v>
      </c>
    </row>
    <row r="13">
      <c r="A13" s="4" t="inlineStr">
        <is>
          <t>Provision for (recovery of) income taxes</t>
        </is>
      </c>
      <c r="B13" s="6" t="n">
        <v>-5167</v>
      </c>
      <c r="C13" s="6" t="n">
        <v>2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0</t>
        </is>
      </c>
      <c r="C1" s="2" t="inlineStr">
        <is>
          <t>Jun. 30, 2020</t>
        </is>
      </c>
      <c r="D1" s="2" t="inlineStr">
        <is>
          <t>Dec. 31, 2019</t>
        </is>
      </c>
    </row>
    <row r="2">
      <c r="A2" s="3" t="inlineStr">
        <is>
          <t>Deferred tax assets:</t>
        </is>
      </c>
    </row>
    <row r="3">
      <c r="A3" s="4" t="inlineStr">
        <is>
          <t>Net operating losses - US</t>
        </is>
      </c>
      <c r="B3" s="6" t="n">
        <v>0</v>
      </c>
      <c r="D3" s="6" t="n">
        <v>2460</v>
      </c>
    </row>
    <row r="4">
      <c r="A4" s="4" t="inlineStr">
        <is>
          <t>State fixed asset and net operating losses</t>
        </is>
      </c>
      <c r="B4" s="5" t="n">
        <v>783</v>
      </c>
      <c r="D4" s="5" t="n">
        <v>0</v>
      </c>
    </row>
    <row r="5">
      <c r="A5" s="4" t="inlineStr">
        <is>
          <t>Goodwill</t>
        </is>
      </c>
      <c r="B5" s="5" t="n">
        <v>11894</v>
      </c>
      <c r="D5" s="5" t="n">
        <v>13149</v>
      </c>
    </row>
    <row r="6">
      <c r="A6" s="4" t="inlineStr">
        <is>
          <t>Allowance for doubtful accounts</t>
        </is>
      </c>
      <c r="B6" s="5" t="n">
        <v>2334</v>
      </c>
      <c r="D6" s="5" t="n">
        <v>2016</v>
      </c>
    </row>
    <row r="7">
      <c r="A7" s="4" t="inlineStr">
        <is>
          <t>Accrued compensation and other</t>
        </is>
      </c>
      <c r="B7" s="5" t="n">
        <v>1438</v>
      </c>
      <c r="D7" s="5" t="n">
        <v>595</v>
      </c>
    </row>
    <row r="8">
      <c r="A8" s="4" t="inlineStr">
        <is>
          <t>Accrued phantom stock</t>
        </is>
      </c>
      <c r="B8" s="5" t="n">
        <v>1384</v>
      </c>
      <c r="D8" s="5" t="n">
        <v>1370</v>
      </c>
    </row>
    <row r="9">
      <c r="A9" s="4" t="inlineStr">
        <is>
          <t>Stock-based compensation</t>
        </is>
      </c>
      <c r="B9" s="5" t="n">
        <v>2205</v>
      </c>
      <c r="D9" s="5" t="n">
        <v>1516</v>
      </c>
    </row>
    <row r="10">
      <c r="A10" s="4" t="inlineStr">
        <is>
          <t>Deferred revenue</t>
        </is>
      </c>
      <c r="B10" s="5" t="n">
        <v>0</v>
      </c>
      <c r="D10" s="5" t="n">
        <v>858</v>
      </c>
    </row>
    <row r="11">
      <c r="A11" s="4" t="inlineStr">
        <is>
          <t>Lease liability</t>
        </is>
      </c>
      <c r="B11" s="5" t="n">
        <v>348</v>
      </c>
      <c r="D11" s="5" t="n">
        <v>460</v>
      </c>
    </row>
    <row r="12">
      <c r="A12" s="4" t="inlineStr">
        <is>
          <t>Charitable contributions</t>
        </is>
      </c>
      <c r="B12" s="5" t="n">
        <v>0</v>
      </c>
      <c r="D12" s="5" t="n">
        <v>12</v>
      </c>
    </row>
    <row r="13">
      <c r="A13" s="4" t="inlineStr">
        <is>
          <t>Other</t>
        </is>
      </c>
      <c r="B13" s="5" t="n">
        <v>112</v>
      </c>
      <c r="D13" s="5" t="n">
        <v>40</v>
      </c>
    </row>
    <row r="14">
      <c r="A14" s="4" t="inlineStr">
        <is>
          <t>UNICAP</t>
        </is>
      </c>
      <c r="B14" s="5" t="n">
        <v>363</v>
      </c>
      <c r="D14" s="5" t="n">
        <v>5</v>
      </c>
    </row>
    <row r="15">
      <c r="A15" s="4" t="inlineStr">
        <is>
          <t>Total deferred tax assets</t>
        </is>
      </c>
      <c r="B15" s="5" t="n">
        <v>20861</v>
      </c>
      <c r="D15" s="5" t="n">
        <v>22481</v>
      </c>
    </row>
    <row r="16">
      <c r="A16" s="3" t="inlineStr">
        <is>
          <t>Deferred tax liabilities:</t>
        </is>
      </c>
    </row>
    <row r="17">
      <c r="A17" s="4" t="inlineStr">
        <is>
          <t>Right-of-use asset</t>
        </is>
      </c>
      <c r="B17" s="5" t="n">
        <v>-348</v>
      </c>
      <c r="D17" s="5" t="n">
        <v>-460</v>
      </c>
    </row>
    <row r="18">
      <c r="A18" s="4" t="inlineStr">
        <is>
          <t>Property and equipment</t>
        </is>
      </c>
      <c r="B18" s="5" t="n">
        <v>-11465</v>
      </c>
      <c r="D18" s="5" t="n">
        <v>-10949</v>
      </c>
    </row>
    <row r="19">
      <c r="A19" s="4" t="inlineStr">
        <is>
          <t>Total deferred liabilities</t>
        </is>
      </c>
      <c r="B19" s="5" t="n">
        <v>-11813</v>
      </c>
      <c r="D19" s="5" t="n">
        <v>-11409</v>
      </c>
    </row>
    <row r="20">
      <c r="A20" s="3" t="inlineStr">
        <is>
          <t>Valuation allowance:</t>
        </is>
      </c>
    </row>
    <row r="21">
      <c r="A21" s="4" t="inlineStr">
        <is>
          <t>Net deferred tax asset before valuation allowance</t>
        </is>
      </c>
      <c r="B21" s="5" t="n">
        <v>9048</v>
      </c>
      <c r="D21" s="5" t="n">
        <v>11072</v>
      </c>
    </row>
    <row r="22">
      <c r="A22" s="4" t="inlineStr">
        <is>
          <t>Less: valuation allowance</t>
        </is>
      </c>
      <c r="B22" s="5" t="n">
        <v>-315</v>
      </c>
      <c r="C22" s="6" t="n">
        <v>-11100</v>
      </c>
      <c r="D22" s="5" t="n">
        <v>-11072</v>
      </c>
    </row>
    <row r="23">
      <c r="A23" s="4" t="inlineStr">
        <is>
          <t>Net deferred tax asset</t>
        </is>
      </c>
      <c r="B23" s="6" t="n">
        <v>8733</v>
      </c>
      <c r="D2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 attributable to shareholders</t>
        </is>
      </c>
      <c r="B4" s="6" t="n">
        <v>5071</v>
      </c>
      <c r="C4" s="6" t="n">
        <v>2804</v>
      </c>
      <c r="D4" s="6" t="n">
        <v>19412</v>
      </c>
      <c r="E4" s="6" t="n">
        <v>4243</v>
      </c>
      <c r="F4" s="6" t="n">
        <v>2388</v>
      </c>
      <c r="G4" s="6" t="n">
        <v>2853</v>
      </c>
      <c r="H4" s="6" t="n">
        <v>1326</v>
      </c>
      <c r="I4" s="6" t="n">
        <v>1958</v>
      </c>
      <c r="J4" s="6" t="n">
        <v>31530</v>
      </c>
      <c r="K4" s="6" t="n">
        <v>8525</v>
      </c>
    </row>
    <row r="5">
      <c r="A5" s="3" t="inlineStr">
        <is>
          <t>Denominator:</t>
        </is>
      </c>
    </row>
    <row r="6">
      <c r="A6" s="4" t="inlineStr">
        <is>
          <t>Basic weighted-average number of common shares (in shares)</t>
        </is>
      </c>
      <c r="B6" s="5" t="n">
        <v>39161215</v>
      </c>
      <c r="C6" s="5" t="n">
        <v>39107640</v>
      </c>
      <c r="D6" s="5" t="n">
        <v>38665765</v>
      </c>
      <c r="E6" s="5" t="n">
        <v>38030854</v>
      </c>
      <c r="F6" s="5" t="n">
        <v>37952660</v>
      </c>
      <c r="G6" s="5" t="n">
        <v>37812921</v>
      </c>
      <c r="H6" s="5" t="n">
        <v>37686763</v>
      </c>
      <c r="I6" s="5" t="n">
        <v>37827058</v>
      </c>
      <c r="J6" s="5" t="n">
        <v>38743516</v>
      </c>
      <c r="K6" s="5" t="n">
        <v>37716864</v>
      </c>
    </row>
    <row r="7">
      <c r="A7" s="4" t="inlineStr">
        <is>
          <t>Diluted weighted-average number of shares (in shares)</t>
        </is>
      </c>
      <c r="B7" s="5" t="n">
        <v>41043419</v>
      </c>
      <c r="C7" s="5" t="n">
        <v>41155668</v>
      </c>
      <c r="D7" s="5" t="n">
        <v>40814238</v>
      </c>
      <c r="E7" s="5" t="n">
        <v>39677983</v>
      </c>
      <c r="F7" s="5" t="n">
        <v>40148149</v>
      </c>
      <c r="G7" s="5" t="n">
        <v>40051422</v>
      </c>
      <c r="H7" s="5" t="n">
        <v>39975307</v>
      </c>
      <c r="I7" s="5" t="n">
        <v>39449123</v>
      </c>
      <c r="J7" s="5" t="n">
        <v>40525737</v>
      </c>
      <c r="K7" s="5" t="n">
        <v>39747509</v>
      </c>
    </row>
    <row r="8">
      <c r="A8" s="4" t="inlineStr">
        <is>
          <t>Basic earnings per share (in dollars per share)</t>
        </is>
      </c>
      <c r="B8" s="7" t="n">
        <v>0.13</v>
      </c>
      <c r="C8" s="7" t="n">
        <v>0.07000000000000001</v>
      </c>
      <c r="D8" s="7" t="n">
        <v>0.5</v>
      </c>
      <c r="E8" s="7" t="n">
        <v>0.11</v>
      </c>
      <c r="F8" s="7" t="n">
        <v>0.06</v>
      </c>
      <c r="G8" s="7" t="n">
        <v>0.08</v>
      </c>
      <c r="H8" s="7" t="n">
        <v>0.04</v>
      </c>
      <c r="I8" s="7" t="n">
        <v>0.05</v>
      </c>
      <c r="J8" s="7" t="n">
        <v>0.8100000000000001</v>
      </c>
      <c r="K8" s="7" t="n">
        <v>0.23</v>
      </c>
    </row>
    <row r="9">
      <c r="A9" s="4" t="inlineStr">
        <is>
          <t>Diluted earnings per share (in dollars per share)</t>
        </is>
      </c>
      <c r="B9" s="7" t="n">
        <v>0.12</v>
      </c>
      <c r="C9" s="7" t="n">
        <v>0.07000000000000001</v>
      </c>
      <c r="D9" s="7" t="n">
        <v>0.48</v>
      </c>
      <c r="E9" s="7" t="n">
        <v>0.11</v>
      </c>
      <c r="F9" s="7" t="n">
        <v>0.06</v>
      </c>
      <c r="G9" s="7" t="n">
        <v>0.07000000000000001</v>
      </c>
      <c r="H9" s="7" t="n">
        <v>0.03</v>
      </c>
      <c r="I9" s="7" t="n">
        <v>0.05</v>
      </c>
      <c r="J9" s="7" t="n">
        <v>0.78</v>
      </c>
      <c r="K9" s="7" t="n">
        <v>0.21</v>
      </c>
    </row>
    <row r="10">
      <c r="A10" s="3" t="inlineStr">
        <is>
          <t>Denominator calculation from basic to diluted:</t>
        </is>
      </c>
    </row>
    <row r="11">
      <c r="A11" s="4" t="inlineStr">
        <is>
          <t>Basic weighted-average number of common shares (in shares)</t>
        </is>
      </c>
      <c r="B11" s="5" t="n">
        <v>39161215</v>
      </c>
      <c r="C11" s="5" t="n">
        <v>39107640</v>
      </c>
      <c r="D11" s="5" t="n">
        <v>38665765</v>
      </c>
      <c r="E11" s="5" t="n">
        <v>38030854</v>
      </c>
      <c r="F11" s="5" t="n">
        <v>37952660</v>
      </c>
      <c r="G11" s="5" t="n">
        <v>37812921</v>
      </c>
      <c r="H11" s="5" t="n">
        <v>37686763</v>
      </c>
      <c r="I11" s="5" t="n">
        <v>37827058</v>
      </c>
      <c r="J11" s="5" t="n">
        <v>38743516</v>
      </c>
      <c r="K11" s="5" t="n">
        <v>37716864</v>
      </c>
    </row>
    <row r="12">
      <c r="A12" s="4" t="inlineStr">
        <is>
          <t>Stock options and other dilutive securities (in shares)</t>
        </is>
      </c>
      <c r="J12" s="5" t="n">
        <v>1782221</v>
      </c>
      <c r="K12" s="5" t="n">
        <v>2030645</v>
      </c>
    </row>
    <row r="13">
      <c r="A13" s="4" t="inlineStr">
        <is>
          <t>Diluted weighted-average number of shares (in shares)</t>
        </is>
      </c>
      <c r="B13" s="5" t="n">
        <v>41043419</v>
      </c>
      <c r="C13" s="5" t="n">
        <v>41155668</v>
      </c>
      <c r="D13" s="5" t="n">
        <v>40814238</v>
      </c>
      <c r="E13" s="5" t="n">
        <v>39677983</v>
      </c>
      <c r="F13" s="5" t="n">
        <v>40148149</v>
      </c>
      <c r="G13" s="5" t="n">
        <v>40051422</v>
      </c>
      <c r="H13" s="5" t="n">
        <v>39975307</v>
      </c>
      <c r="I13" s="5" t="n">
        <v>39449123</v>
      </c>
      <c r="J13" s="5" t="n">
        <v>40525737</v>
      </c>
      <c r="K13" s="5" t="n">
        <v>39747509</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0" customWidth="1" min="2" max="2"/>
  </cols>
  <sheetData>
    <row r="1">
      <c r="A1" s="1" t="inlineStr">
        <is>
          <t>Subsequent Events (Details)</t>
        </is>
      </c>
      <c r="B1" s="2" t="inlineStr">
        <is>
          <t>1 Months Ended</t>
        </is>
      </c>
    </row>
    <row r="2">
      <c r="B2" s="2" t="inlineStr">
        <is>
          <t>Jan. 31, 2021shares</t>
        </is>
      </c>
    </row>
    <row r="3">
      <c r="A3" s="4" t="inlineStr">
        <is>
          <t>Subsequent Event</t>
        </is>
      </c>
    </row>
    <row r="4">
      <c r="A4" s="3" t="inlineStr">
        <is>
          <t>Subsequent Event [Line Items]</t>
        </is>
      </c>
    </row>
    <row r="5">
      <c r="A5" s="4" t="inlineStr">
        <is>
          <t>Number of shares repurchased</t>
        </is>
      </c>
      <c r="B5" s="5" t="n">
        <v>1813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Summarized Quarterly Financial Information (Quarterly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6" t="n">
        <v>31202</v>
      </c>
      <c r="C4" s="6" t="n">
        <v>33447</v>
      </c>
      <c r="D4" s="6" t="n">
        <v>42854</v>
      </c>
      <c r="E4" s="6" t="n">
        <v>23806</v>
      </c>
      <c r="F4" s="6" t="n">
        <v>21448</v>
      </c>
      <c r="G4" s="6" t="n">
        <v>20368</v>
      </c>
      <c r="H4" s="6" t="n">
        <v>20325</v>
      </c>
      <c r="I4" s="6" t="n">
        <v>18115</v>
      </c>
      <c r="J4" s="6" t="n">
        <v>131309</v>
      </c>
      <c r="K4" s="6" t="n">
        <v>80256</v>
      </c>
    </row>
    <row r="5">
      <c r="A5" s="4" t="inlineStr">
        <is>
          <t>Gross profit</t>
        </is>
      </c>
      <c r="B5" s="5" t="n">
        <v>19178</v>
      </c>
      <c r="C5" s="5" t="n">
        <v>19453</v>
      </c>
      <c r="D5" s="5" t="n">
        <v>25927</v>
      </c>
      <c r="E5" s="5" t="n">
        <v>15553</v>
      </c>
      <c r="F5" s="5" t="n">
        <v>14243</v>
      </c>
      <c r="G5" s="5" t="n">
        <v>14050</v>
      </c>
      <c r="H5" s="5" t="n">
        <v>14639</v>
      </c>
      <c r="I5" s="5" t="n">
        <v>13074</v>
      </c>
      <c r="J5" s="5" t="n">
        <v>80111</v>
      </c>
      <c r="K5" s="5" t="n">
        <v>56006</v>
      </c>
    </row>
    <row r="6">
      <c r="A6" s="4" t="inlineStr">
        <is>
          <t>Income from operations</t>
        </is>
      </c>
      <c r="B6" s="5" t="n">
        <v>5267</v>
      </c>
      <c r="C6" s="5" t="n">
        <v>4040</v>
      </c>
      <c r="D6" s="5" t="n">
        <v>12859</v>
      </c>
      <c r="E6" s="5" t="n">
        <v>4615</v>
      </c>
      <c r="F6" s="5" t="n">
        <v>2691</v>
      </c>
      <c r="G6" s="5" t="n">
        <v>2186</v>
      </c>
      <c r="H6" s="5" t="n">
        <v>1664</v>
      </c>
      <c r="I6" s="5" t="n">
        <v>2316</v>
      </c>
      <c r="J6" s="5" t="n">
        <v>26781</v>
      </c>
      <c r="K6" s="5" t="n">
        <v>8857</v>
      </c>
    </row>
    <row r="7">
      <c r="A7" s="4" t="inlineStr">
        <is>
          <t>Net Income</t>
        </is>
      </c>
      <c r="B7" s="6" t="n">
        <v>5071</v>
      </c>
      <c r="C7" s="6" t="n">
        <v>2804</v>
      </c>
      <c r="D7" s="6" t="n">
        <v>19412</v>
      </c>
      <c r="E7" s="6" t="n">
        <v>4243</v>
      </c>
      <c r="F7" s="6" t="n">
        <v>2388</v>
      </c>
      <c r="G7" s="6" t="n">
        <v>2853</v>
      </c>
      <c r="H7" s="6" t="n">
        <v>1326</v>
      </c>
      <c r="I7" s="6" t="n">
        <v>1958</v>
      </c>
      <c r="J7" s="6" t="n">
        <v>31530</v>
      </c>
      <c r="K7" s="6" t="n">
        <v>8525</v>
      </c>
    </row>
    <row r="8">
      <c r="A8" s="3" t="inlineStr">
        <is>
          <t>Net income per share</t>
        </is>
      </c>
    </row>
    <row r="9">
      <c r="A9" s="4" t="inlineStr">
        <is>
          <t>Basic (in dollars per share)</t>
        </is>
      </c>
      <c r="B9" s="7" t="n">
        <v>0.13</v>
      </c>
      <c r="C9" s="7" t="n">
        <v>0.07000000000000001</v>
      </c>
      <c r="D9" s="7" t="n">
        <v>0.5</v>
      </c>
      <c r="E9" s="7" t="n">
        <v>0.11</v>
      </c>
      <c r="F9" s="7" t="n">
        <v>0.06</v>
      </c>
      <c r="G9" s="7" t="n">
        <v>0.08</v>
      </c>
      <c r="H9" s="7" t="n">
        <v>0.04</v>
      </c>
      <c r="I9" s="7" t="n">
        <v>0.05</v>
      </c>
      <c r="J9" s="7" t="n">
        <v>0.8100000000000001</v>
      </c>
      <c r="K9" s="7" t="n">
        <v>0.23</v>
      </c>
    </row>
    <row r="10">
      <c r="A10" s="4" t="inlineStr">
        <is>
          <t>Diluted (in dollars per share)</t>
        </is>
      </c>
      <c r="B10" s="7" t="n">
        <v>0.12</v>
      </c>
      <c r="C10" s="7" t="n">
        <v>0.07000000000000001</v>
      </c>
      <c r="D10" s="7" t="n">
        <v>0.48</v>
      </c>
      <c r="E10" s="7" t="n">
        <v>0.11</v>
      </c>
      <c r="F10" s="7" t="n">
        <v>0.06</v>
      </c>
      <c r="G10" s="7" t="n">
        <v>0.07000000000000001</v>
      </c>
      <c r="H10" s="7" t="n">
        <v>0.03</v>
      </c>
      <c r="I10" s="7" t="n">
        <v>0.05</v>
      </c>
      <c r="J10" s="7" t="n">
        <v>0.78</v>
      </c>
      <c r="K10" s="7" t="n">
        <v>0.21</v>
      </c>
    </row>
    <row r="11">
      <c r="A11" s="3" t="inlineStr">
        <is>
          <t>Weighted average shares outstanding</t>
        </is>
      </c>
    </row>
    <row r="12">
      <c r="A12" s="4" t="inlineStr">
        <is>
          <t>Basic (in shares)</t>
        </is>
      </c>
      <c r="B12" s="5" t="n">
        <v>39161215</v>
      </c>
      <c r="C12" s="5" t="n">
        <v>39107640</v>
      </c>
      <c r="D12" s="5" t="n">
        <v>38665765</v>
      </c>
      <c r="E12" s="5" t="n">
        <v>38030854</v>
      </c>
      <c r="F12" s="5" t="n">
        <v>37952660</v>
      </c>
      <c r="G12" s="5" t="n">
        <v>37812921</v>
      </c>
      <c r="H12" s="5" t="n">
        <v>37686763</v>
      </c>
      <c r="I12" s="5" t="n">
        <v>37827058</v>
      </c>
      <c r="J12" s="5" t="n">
        <v>38743516</v>
      </c>
      <c r="K12" s="5" t="n">
        <v>37716864</v>
      </c>
    </row>
    <row r="13">
      <c r="A13" s="4" t="inlineStr">
        <is>
          <t>Diluted (in shares)</t>
        </is>
      </c>
      <c r="B13" s="5" t="n">
        <v>41043419</v>
      </c>
      <c r="C13" s="5" t="n">
        <v>41155668</v>
      </c>
      <c r="D13" s="5" t="n">
        <v>40814238</v>
      </c>
      <c r="E13" s="5" t="n">
        <v>39677983</v>
      </c>
      <c r="F13" s="5" t="n">
        <v>40148149</v>
      </c>
      <c r="G13" s="5" t="n">
        <v>40051422</v>
      </c>
      <c r="H13" s="5" t="n">
        <v>39975307</v>
      </c>
      <c r="I13" s="5" t="n">
        <v>39449123</v>
      </c>
      <c r="J13" s="5" t="n">
        <v>40525737</v>
      </c>
      <c r="K13" s="5" t="n">
        <v>39747509</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Operations</t>
        </is>
      </c>
      <c r="B4" s="4" t="inlineStr">
        <is>
          <t>Nature of Business and Operations Viemed Healthcare, Inc. (the "Company"), through its subsidiaries, is a provider of in-home DME and post-acute respiratory healthcare services in the United States. The Company’s service offerings are focused on effective in-home treatment with clinical practitioners providing therapy and counseling to patients in their homes using cutting edge technology. The Company currently serves patients in 39 states in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As of June 30, 2020, the Company determined that it no longer qualifies as a "foreign private issuer," as defined in Rule 3b-4 of the Securities and Exchange Act of 1934, as amended (the "Exchange Act"), for the purposes of the informational requirements of the Exchange Act. As a result, effective January 1, 2021, the Company became subject to the proxy solicitation rules under Section 14 of the Exchange Act and Regulation FD, and the Company's officers, directors, and principal shareholders became subject to the reporting and short-swing profit recovery provisions contained in Section 16 of the Exchange Act. The Company will continue to file annual reports on Form 10-K, quarterly reports on Form 10-Q, and current reports on Form 8-K with the Securities and Exchange Commission (the "SEC"). The Company is an "emerging growth company," as defined in the JOBS Act, and as such, has elected to comply with certain reduced U.S. public company reporting requirements. The Company’s common shares are traded in Canada on the TSX under the symbol VMD.TO and in the U.S. on the Nasdaq Capital Market under the symbol VM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Reporting Currency All values are in U.S. dollars ($ or "USD") unless specifically indicated otherwise. Canadian dollars are indicated as CAD$. Functional Currency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from which it will derive its revenues and incur expenses to generate those revenues, is the United States. Basis of Consolidation These consolidated financial statements include the accounts of the Company and its wholly-owned subsidiaries. All intercompany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As of December 31, 2020, the COVID-19 pandemic is ongoing and the impacts of the pandemic on our business, financial condition and results of operations continue to evolve as of the date of this report. As a result, the impacts remain uncertain and difficult to predict and will depend on, among other factors, the duration and severity of the pandemic, as well as any negative economic conditions arising from the pandemic, our ability to assess potential patients in hospitals and set up and treat patients in the home, and the impacts of government actions and administrative regulations on the healthcare industry and broader economy, including through existing and any future stimulus efforts . As events continue to evolve and additional information becomes available, our estimates may change materially in future periods. Cash and Cash Equivalents Cash and cash equivalents consist of cash and temporary investments with an original maturity of three months or less that are readily convertible to known amounts of cash that are subject to insignificant risk or change. At December 31, 2020 and 2019, our cash was held primarily in checking and money market accounts. Cash and cash equivalents consist of the following at December 31, 2020 and 2019: December 31, 2020 December 31, 2019 Cash $ 5,319 $ 3,974 Money market accounts 25,662 9,381 Total cash and cash equivalents $ 30,981 $ 13,355 Accounts Receivable and Allowance for Doubtful Accounts Accounts receivable are regularly reviewed for collectability and an allowance is recorded to cover the estimated bad debts and billing modifications. The accounts receivable are presented on the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year ended December 31, 2020, our assessment considered business and market disruptions caused by the COVID-19 pandemic and estimates of expected emerging credit and collectability trends. The continued volatility in market conditions and evolving shifts in credit trends are difficult to predict causing variability and volatility that may have a material impact on our allowance for doubtful accounts in future periods. The estimates and write-offs for the allowance for doubtful accounts for each reporting period were as follows: December 31, 2020 December 31, 2019 Balance, beginning of year $ 7,782 $ 4,266 Change in allowance for doubtful accounts 9,116 9,811 Amounts written off (7,885) (6,295) Balance, end of period $ 9,013 $ 7,782 As of December 31, 2020 and 2019, no one customer represented more than 10% of outstanding accounts receivable. The Company does have receivables at December 31, 2020 from Medicare and Medicaid, representing 35% and 11%, respectively, and 46% combined, of total outstanding receivables (December 31, 2019 - 58%). As these receivables are both from government programs, there is little credit risk associated with these balances; however, these receivables are subject to billing modifications and other adjustments and estimates of the amounts of such adjustments are included in the allowance for doubtful accounts. Revenues from Medicare and Medicaid as percentages of the Company's traditional revenue streams, excluding COVID-19 response sales and services, for the years ended December 31, 2020 and 2019 were as follows: Year Ended December 31, 2020 2019 Medicare revenues 63 % 56 % Medicaid revenues 10 % 8 % Total Medicare and Medicaid revenues 73 % 64 % Inventory Inventory represents non-serialized respiratory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Inventory is presented net of a reserve balance of $1,353,000 and $0 at December 31, 2020 and 2019, respectively, that relates to COVID-19 response supplies. Property and Equipment Property and equipment is presented on the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Prepaid Expenses and Other Assets Prepaid expenses and other current assets consists primarily of prepaid expenses such as insurance and rent. Equity Investments Investments in unconsolidated entities, over whose operating and financial policies the Company has the ability to exercise significant influence but not control, are accounted for using the equity method of accounting. Equity method investments are initially measured at cost in the Consolidated Balance Sheets with any subsequent adjustments made to the carrying amount of the investment for the Company’s proportionate share of income or loss. The Company has recognized its share of income or loss within non-operating expenses in Consolidated Statements of Income. Equity method investments are evaluated for impairment whenever events or changes in circumstances indicate that the carrying value of the investments may exceed the fair value. No events or changes have occurred as of December 31, 2020 that would affect the carrying value of equity method investments. The Company measures equity securities without a readily determinable fair value at cost minus impairment, if any, plus or minus any changes resulting from observable price changes in orderly transactions, as defined, for identical or similar investments of the same issuer. The Company was not aware of any impairment or observable price change adjustments that needed to be made as of December 31, 2020 on its investments in equity securities without a readily determinable fair value.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net of tax. Accumulated other comprehensive loss is presented on the accompanying Consolidated Balance Sheets as a component of shareholders' equity. 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FS program which is a payment model where services are unbundled and paid for separately. These services are paid based on a Medicare determined price that is publicly available on the website for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FASB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The revenues from each major source are summarized in the following table: Year Ended December 31, 2020 2019 Revenue from rentals under Topic 842 Ventilator rentals, non-invasive and invasive $ 78,286 $ 69,067 Other durable medical equipment rentals 9,888 5,379 Revenue from sales and services under Topic 606 Equipment and supply sales 7,357 4,395 COVID-19 response sales and services 34,379 — Service revenues 1,399 1,415 Total revenues $ 131,309 $ 80,256 Revenue Accounting under Topic 842 The Company leases DME such as non-invasive and invasive ventilators,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the Company recognizes rental revenue on operating leases on a straight-line basis over the contractual lease term which varies based on the type of equipment rental. The lease term begins on the date equipment is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tracing services, which revenues are recognized in the period in which the service has been provided. The transaction price on equipment sales, sleep studies, and contact tracing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or contact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December 31, 2020 or 2019.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 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Other Long-term assets, as a component of long-term assets, and unrealized losses in accrued liabilities, as a component of long-term liabilities on the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solidated Balance Sheets. To the extent that interest rate swaps are determined to be ineffective, the Company would recognize the changes in the estimated fair value of swaps in interest and other non-operating expenses, net on its Consolidated Statements of Income. 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or pay taxes to the relevant tax authority. Where the final determination of tax assets and liabilities is different from the amounts that were initially recorded, such differences will impact the current and deferred income taxes provision in the period in which such determination is made. Changes in tax law or changes in the way tax law is interpreted may also impact the Company’s effective tax rate as well as its business and operations.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Deferred tax assets are recognized to the extent future recovery is probable. At each reporting period end, deferred tax assets are evaluated for recoverability based on whether it is more likely than not that sufficient taxable earnings will be available to allow all or part of the asset to be recovered. See Note 10 for details on income taxes recognized. Impairment of Long-Lived Asset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fiscal years ended December 31, 2020 and 2019. Net Income per Share Attributable to Common Stockholders Basic net income per common share is computed based on the weighted average number of shares of common stock outstanding during the period. Diluted net income per common share is computed based on the weighted average number of shares of common stock plus the effect of dilutive potential stock-based awards outstanding during the period using the treasury stock method. Dilutive potential stock-based awards include outstanding common stock options and time-based RSUs. See Note 11 for earnings per share computations. Recently Adopted Accounting Pronouncements In August 2018, the FASB issued ASU No. 2018-13, Fair Value Measurement (Topic 820): Disclosure Framework – Changes to the Disclosure Requirements for Fair Value Measurement. The new guidance modifies the disclosure requirements on fair value measurements. The Company adopted this standard on January 1, 2020 and the adoption of this standard did not have a material impact on the Company's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3 for non-issuers. The Company anticipates adopting this ASU on January 1, 2023 given its smaller reporting company status and is still evaluating the impact of adoption on the consolidated financial statements in future periods. In November 2019, the FASB issued ASU 2019-11, "Codification Improvements to Topic 326, Financial Instruments – Credit Losses." Among other things, the ASU expands the scope of the practical expedient that allows entities to exclude the accrued interest component of amortized cost from various disclosures required by ASC 326 to also include certain disclosures required by Topic 320. Entities that elect to apply the practical expedient must disclose the total amount of accrued interest that they exclude from their disclosures of amortized cost. The amendments have the same effective dates as ASU 2016-13 (Topic ASC 326) for entities that have not yet adopted that standard. For entities that early adopted ASU 2016-13 (Topic ASC 326), the amendments are effective for fiscal years beginning after December 15, 2019 and interim periods therein. Entities that early adopted ASU 2016-13 (Topic ASC 326) may early adopt the amend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The ASU is effective for fiscal years beginning after December 15, 2020, with early adoption permitted. The Company is currently evaluating the effect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any’s fixed assets consist of its medical equipment held for rental, furniture and equipment, real property and related improvements, and vehicles and other various small equipment. The following table details the Company’s fixed assets: December 31, 2020 December 31, 2019 Medical equipment $ 63,307 $ 56,202 Furniture and equipment 2,722 2,350 Land 2,138 2,138 Buildings 5,966 6,351 Leasehold improvements 290 301 Vehicles 922 1,110 Less: Accumulated depreciation (20,289) (13,680) Property and equipment, net of accumulated depreciation and amortization $ 55,056 $ 54,772 Depreciation in the amount of $8,765,000 and $5,729,000 is included in cost of revenue for the years ended December 31, 2020 and 2019, respectively. Included in medical equipment above is equipment acquired under finance lease obligations whose cost and accumulated depreciation at December 31, 2020 total $6,900,000 and $885,000, respectively. At December 31, 2019, cost and accumulated depreciation on equipment acquired under finance lease obligations was $15,680,000 and $1,337,000, respectively. Medical equipment purchases with a cost of $0 and $2,817,000 were included in accounts payable at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6:55:50Z</dcterms:created>
  <dcterms:modified xmlns:dcterms="http://purl.org/dc/terms/" xmlns:xsi="http://www.w3.org/2001/XMLSchema-instance" xsi:type="dcterms:W3CDTF">2021-03-03T06:55:50Z</dcterms:modified>
</cp:coreProperties>
</file>